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mp; Equipment" sheetId="11" state="visible" r:id="rId11"/>
    <sheet xmlns:r="http://schemas.openxmlformats.org/officeDocument/2006/relationships" name="Intangible Asset" sheetId="12" state="visible" r:id="rId12"/>
    <sheet xmlns:r="http://schemas.openxmlformats.org/officeDocument/2006/relationships" name="Line of Credit" sheetId="13" state="visible" r:id="rId13"/>
    <sheet xmlns:r="http://schemas.openxmlformats.org/officeDocument/2006/relationships" name="Debt"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mp; Equipment (Tables)" sheetId="23" state="visible" r:id="rId23"/>
    <sheet xmlns:r="http://schemas.openxmlformats.org/officeDocument/2006/relationships" name="Intangible Asset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Organization and Description _2" sheetId="28" state="visible" r:id="rId28"/>
    <sheet xmlns:r="http://schemas.openxmlformats.org/officeDocument/2006/relationships" name="Liquidity - Additional Informat"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Inventory - Schedule of Invento" sheetId="34" state="visible" r:id="rId34"/>
    <sheet xmlns:r="http://schemas.openxmlformats.org/officeDocument/2006/relationships" name="Inventory - Additional Informat" sheetId="35" state="visible" r:id="rId35"/>
    <sheet xmlns:r="http://schemas.openxmlformats.org/officeDocument/2006/relationships" name="Property &amp; Equipment - Schedule" sheetId="36" state="visible" r:id="rId36"/>
    <sheet xmlns:r="http://schemas.openxmlformats.org/officeDocument/2006/relationships" name="Property &amp; Equipment - Addition" sheetId="37" state="visible" r:id="rId37"/>
    <sheet xmlns:r="http://schemas.openxmlformats.org/officeDocument/2006/relationships" name="Intangible Asset - Additional I" sheetId="38" state="visible" r:id="rId38"/>
    <sheet xmlns:r="http://schemas.openxmlformats.org/officeDocument/2006/relationships" name="Intangible Asset - Schedule of " sheetId="39" state="visible" r:id="rId39"/>
    <sheet xmlns:r="http://schemas.openxmlformats.org/officeDocument/2006/relationships" name="Line of Credit - Additional Inf" sheetId="40" state="visible" r:id="rId40"/>
    <sheet xmlns:r="http://schemas.openxmlformats.org/officeDocument/2006/relationships" name="Debt - Schedule of Debt (Detail" sheetId="41" state="visible" r:id="rId41"/>
    <sheet xmlns:r="http://schemas.openxmlformats.org/officeDocument/2006/relationships" name="Debt - Long Term and Short Term" sheetId="42" state="visible" r:id="rId42"/>
    <sheet xmlns:r="http://schemas.openxmlformats.org/officeDocument/2006/relationships" name="Debt - Related Party, Convertib" sheetId="43" state="visible" r:id="rId43"/>
    <sheet xmlns:r="http://schemas.openxmlformats.org/officeDocument/2006/relationships" name="Debt - Future Minimum Principal" sheetId="44" state="visible" r:id="rId44"/>
    <sheet xmlns:r="http://schemas.openxmlformats.org/officeDocument/2006/relationships" name="Shareholders' Equity - Addition"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Fair Value Measurements - Addit" sheetId="49" state="visible" r:id="rId49"/>
    <sheet xmlns:r="http://schemas.openxmlformats.org/officeDocument/2006/relationships" name="Related Party Transactions - Ad"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785</t>
        </is>
      </c>
    </row>
    <row r="13">
      <c r="A13" s="4" t="inlineStr">
        <is>
          <t>Entity Registrant Name</t>
        </is>
      </c>
      <c r="B13" s="4" t="inlineStr">
        <is>
          <t>STRYVE FOODS, INC.</t>
        </is>
      </c>
    </row>
    <row r="14">
      <c r="A14" s="4" t="inlineStr">
        <is>
          <t>Entity Central Index Key</t>
        </is>
      </c>
      <c r="B14" s="4" t="inlineStr">
        <is>
          <t>0001691936</t>
        </is>
      </c>
    </row>
    <row r="15">
      <c r="A15" s="4" t="inlineStr">
        <is>
          <t>Entity Tax Identification Number</t>
        </is>
      </c>
      <c r="B15" s="4" t="inlineStr">
        <is>
          <t>87-1760117</t>
        </is>
      </c>
    </row>
    <row r="16">
      <c r="A16" s="4" t="inlineStr">
        <is>
          <t>Entity Incorporation, State or Country Code</t>
        </is>
      </c>
      <c r="B16" s="4" t="inlineStr">
        <is>
          <t>DE</t>
        </is>
      </c>
    </row>
    <row r="17">
      <c r="A17" s="4" t="inlineStr">
        <is>
          <t>Entity Address, Address Line One</t>
        </is>
      </c>
      <c r="B17" s="4" t="inlineStr">
        <is>
          <t>5801 Tennyson Parkway</t>
        </is>
      </c>
    </row>
    <row r="18">
      <c r="A18" s="4" t="inlineStr">
        <is>
          <t>Entity Address, Address Line Two</t>
        </is>
      </c>
      <c r="B18" s="4" t="inlineStr">
        <is>
          <t>Suite 275</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24</t>
        </is>
      </c>
    </row>
    <row r="22">
      <c r="A22" s="4" t="inlineStr">
        <is>
          <t>City Area Code</t>
        </is>
      </c>
      <c r="B22" s="4" t="inlineStr">
        <is>
          <t>972</t>
        </is>
      </c>
    </row>
    <row r="23">
      <c r="A23" s="4" t="inlineStr">
        <is>
          <t>Local Phone Number</t>
        </is>
      </c>
      <c r="B23" s="4" t="inlineStr">
        <is>
          <t>987-51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Class A Common Stock [Member]</t>
        </is>
      </c>
    </row>
    <row r="32">
      <c r="A32" s="3" t="inlineStr">
        <is>
          <t>Affiliate, Collateralized Security [Line Items]</t>
        </is>
      </c>
    </row>
    <row r="33">
      <c r="A33" s="4" t="inlineStr">
        <is>
          <t>Title of 12(b) Security</t>
        </is>
      </c>
      <c r="B33" s="4" t="inlineStr">
        <is>
          <t>Class A common stock</t>
        </is>
      </c>
    </row>
    <row r="34">
      <c r="A34" s="4" t="inlineStr">
        <is>
          <t>Trading Symbol</t>
        </is>
      </c>
      <c r="B34" s="4" t="inlineStr">
        <is>
          <t>SNAX</t>
        </is>
      </c>
    </row>
    <row r="35">
      <c r="A35" s="4" t="inlineStr">
        <is>
          <t>Security Exchange Name</t>
        </is>
      </c>
      <c r="B35" s="4" t="inlineStr">
        <is>
          <t>NASDAQ</t>
        </is>
      </c>
    </row>
    <row r="36">
      <c r="A36" s="4" t="inlineStr">
        <is>
          <t>Entity Common Stock, Shares Outstanding</t>
        </is>
      </c>
      <c r="C36" s="5" t="n">
        <v>8741255</v>
      </c>
    </row>
    <row r="37">
      <c r="A37" s="4" t="inlineStr">
        <is>
          <t>Warrants, each exercisable for one share of Class A common stock at an exercise price of $11.50 per share [Member]</t>
        </is>
      </c>
    </row>
    <row r="38">
      <c r="A38" s="3" t="inlineStr">
        <is>
          <t>Affiliate, Collateralized Security [Line Items]</t>
        </is>
      </c>
    </row>
    <row r="39">
      <c r="A39" s="4" t="inlineStr">
        <is>
          <t>Title of 12(b) Security</t>
        </is>
      </c>
      <c r="B39" s="4" t="inlineStr">
        <is>
          <t>Warrants, each exercisable for one share of Class A common stock at an exercise price of $11.50 per share</t>
        </is>
      </c>
    </row>
    <row r="40">
      <c r="A40" s="4" t="inlineStr">
        <is>
          <t>Trading Symbol</t>
        </is>
      </c>
      <c r="B40" s="4" t="inlineStr">
        <is>
          <t>SNAXW</t>
        </is>
      </c>
    </row>
    <row r="41">
      <c r="A41" s="4" t="inlineStr">
        <is>
          <t>Security Exchange Name</t>
        </is>
      </c>
      <c r="B41" s="4" t="inlineStr">
        <is>
          <t>NASDAQ</t>
        </is>
      </c>
    </row>
    <row r="42">
      <c r="A42" s="4" t="inlineStr">
        <is>
          <t>Class V Common Stock [Member]</t>
        </is>
      </c>
    </row>
    <row r="43">
      <c r="A43" s="3" t="inlineStr">
        <is>
          <t>Affiliate, Collateralized Security [Line Items]</t>
        </is>
      </c>
    </row>
    <row r="44">
      <c r="A44" s="4" t="inlineStr">
        <is>
          <t>Entity Common Stock, Shares Outstanding</t>
        </is>
      </c>
      <c r="C44" s="5" t="n">
        <v>11502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Note 4 - Inventory As of September 30, 2021 and December 31, 2020, inventory consisted of the following:
As of As of
September 30, December 31,
2021 2020
Raw materials $ 1,942,674 $ 1,068,259
Work in process 1,212,711 190,610
Finished goods 2,359,145 2,114,164
Total Inventory $ 5,514,530 $ 3,373,033 As of September 30, 2021 and December 31, 2020 , the reserve for slow moving and obsolete inventory was $ 232,951 and $ 444,485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9 Months Ended</t>
        </is>
      </c>
    </row>
    <row r="2">
      <c r="B2" s="2" t="inlineStr">
        <is>
          <t>Sep. 30, 2021</t>
        </is>
      </c>
    </row>
    <row r="3">
      <c r="A3" s="3" t="inlineStr">
        <is>
          <t>Property, Plant and Equipment [Abstract]</t>
        </is>
      </c>
    </row>
    <row r="4">
      <c r="A4" s="4" t="inlineStr">
        <is>
          <t>Property &amp; Equipment</t>
        </is>
      </c>
      <c r="B4" s="4" t="inlineStr">
        <is>
          <t>Note 5 - Property &amp; Equipment As of September 30, 2021 and December 31, 2020, property and equipment consisted of the following:
As of As of
September 30, December 31,
2021 2020
Plant and equipment $ 6,145,822 $ 5,507,377
Furniture and fixtures 38,751 35,421
Leasehold improvements 2,022,745 1,922,332
Website 111,002 111,002
Land 242,333 242,333
Building 1,399,200 1,399,200
Total cost 9,959,853 9,217,665
Less accumulated depreciation ( 3,291,178 ) ( 2,372,533 )
Property and equipment, net $ 6,668,675 $ 6,845,132 Depreciation expense for the nine months ended September 30, 2021 and 2020 was $ 1,009,192 and $ 962,296 respectively. Depreciation expense for the three months ended September 30, 2021 and 2020 , was $ 341,707 and $ 315,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1</t>
        </is>
      </c>
    </row>
    <row r="3">
      <c r="A3" s="3" t="inlineStr">
        <is>
          <t>Goodwill and Intangible Assets Disclosure [Abstract]</t>
        </is>
      </c>
    </row>
    <row r="4">
      <c r="A4" s="4" t="inlineStr">
        <is>
          <t>Intangible Asset</t>
        </is>
      </c>
      <c r="B4" s="4" t="inlineStr">
        <is>
          <t>Note 6 – Intangible Asset As of September 30, 2021 and December 31, 2020 , intangible assets had a balance of $ 4,664,942 and $ 4,962,834 respectively. As of September 30, 2021, management estimated that the remaining useful life of the Company's intangible asset was approximately 19 years . The estimated future amortization of intangibles subject to amortization at September 30, 2021 was as follows:
5 Year Schedule
2021 (for the remainder of) $ 60,584
2022 242,480
2023 242,480
2024 242,480
2025 242,480
Thereafter 3,634,438
Total remaining amortization $ 4,664,942 Amortization expense for the nine months ended September 30, 2021 and 2020 , was $ 184,654 and $ 0 respectively. Amortization expense for the three months ended September 30, 2021 and 2020 , was $ 60,584 and $ 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1</t>
        </is>
      </c>
    </row>
    <row r="3">
      <c r="A3" s="3" t="inlineStr">
        <is>
          <t>Debt Disclosure [Abstract]</t>
        </is>
      </c>
    </row>
    <row r="4">
      <c r="A4" s="4" t="inlineStr">
        <is>
          <t>Line of Credit</t>
        </is>
      </c>
      <c r="B4" s="4" t="inlineStr">
        <is>
          <t xml:space="preserve">Note 7 - Line of Credit The balance on the Company's existing line of credit (the "Line of Credit") was $ 3,500,000 as of September 30, 2021 and December 31, 2020 . The Line of Credit is secured by all assets of the Company and is guaranteed by certain directors of the Company. The Line of Credit is subject to certain covenants, including requirements for debt service coverage ratio, tangible net worth ratio, and liquidity requirements, as outlined in the agreement. Effective November 1, 2021, the maturity date was extended to November 30, 2021 , and the waiver for debt covenants was extended to November 30, 2021 . The Company is in currently in discussions to refinance the Line of Credit with certain len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8 - Debt As of September 30, 2021 and December 31, 2020, debt consisted of the following:
As of As of
September 30, December 31,
2021 2020
Long-term debt $ 294,933 $ 5,677,505
Short-term debt 3,304,897 7,745,843
Related party notes payable - 3,001,366
Convertible Notes, net of subscriptions to members - 8,254,390
Payroll protection loan - 1,669,552
Other notes payable - 212,066
Line of credit 3,500,000 3,500,000
Total notes payable 7,099,830 30,060,722
Less: current portion ( 3,445,495 ) ( 22,649,995 )
Less: line of credit ( 3,500,000 ) ( 3,500,000 )
Notes payable, net of current portion 154,335 3,910,727
Deferred financing fees - ( 36,492 )
Total notes payable, net $ 154,335 $ 3,874,235 Long-Term Debt Outstanding as of September 30, 2021 Unless otherwise stated, collateralized loans are secured by the net book value of the assets of the Company, totaling $ 46,925,790 as of September 30, 2021. On December 3, 2018, the Company entered into a business loan agreement with First United Bank and Trust Co. (“Loan Agreement”), for a principal balance of $ 89,001 . The Loan Agreement calls for monthly principal and interest payments of $ 1,664 , at an interest rate of 4.49 % per annum, and matures on December 15, 2023. The principal amount due on the Loan Agreement was $ 42,650 as of September 30, 2021. The Loan Agreement is secured by the vehicles acquired with the loan having a carrying value which approximates the outstanding loan balance. On March 12, 2021, the Company entered into a note payable agreement (“Broken Stone Agreement”) with Broken Stone Investments, LLC. for the principal amount of $ 200,000 , bearing interest at 5 % per annum, with all principal and accrued interest thereon due and payable at maturity of June 1, 2023 . The Broken Stone Agreement calls for monthly principal and interest payments of $ 8,774 to commence on July 1, 2021 through maturity on June 1, 2023 . As of September 30, 2021 , the balance on this loan was $ 178,294 . Retired during the nine months ended September 30, 2021 On January 24, 2018, the Company entered into a promissory note agreement with Origin Bank (“Security Agreement”) for the principal amount of $ 1,000,000 . The balance as of December 31, 2020 was $ 156,866 , which was repaid in full. On February 9, 2018, the Company entered into a promissory note agreement with Origin Bank (“Security Agreement 2”) for the principal amount of $ 1,000,000 . The balance as of December 31, 2020 was $ 156,510 , which was repaid in full. On June 29, 2018, the Company entered into a promissory note agreement with Origin Bank (“Mortgage”) for the principal amount of $ 1,240,000 . The balance as of December 31, 2020 was $ 1,160,547 , which was satisfied in full with the sale-leaseback of the Madill property. On January 14, 2020, the Company entered into a promissory note agreement with an individual investor, (“Promissory Note”) for a principal balance of $ 250,000 . The balance as of December 31, 2020 was $ 250,000 , which was repaid in full. On January 16, 2020, the Company entered into a loan and security agreement (“Lender Agreement”) with Montgomery Capital Partners III, LP, (the “Lender”) for a principal balance up to $ 2,000,000 . The balance as of December 31, 2020 was $ 1,888,318 , which was repaid in full. Short-Term Debt Outstanding as of September 30, 2021 Effective November 1, 2021, the maturity date on all notes outstanding with Origin Bank were extended to November 30, 2021 under similar terms, and the waiver for debt covenants was extended to November 30, 2021 . The Company is in active discussions to refinance all outstanding notes held with Origin Bank with certain lenders. On August 17, 2018, the Company entered into a promissory note agreement with Origin Bank (“CapEx”) with a limit on borrowings of $ 2,240,000 . As of September 30, 2021 and December 31, 2020 , the principal amount due on the CapEx was $ 1,304,896 and $ 1,521,874 , respectively. On June 23, 2020, the Company entered into a promissory note agreement with Origin Bank (“Security Agreement 3”) for the principal amount of $ 2,000,000 . The Security Agreement 3 calls for interest only payments beginning August 5, 2020 through September 5, 2020 , at an interest rate of 5 % per annum, with the entire balance maturing on October 5, 2020 . The maturity date has been extended to November 30, 2021 . The Security Agreement 3 is secured by the assets of the Company and guaranteed by certain directors of the Company. As of September 30, 2021, the principal amount due on Security Agreement 3 was $ 2,000,000 . Retired during the ninth months ended September 30, 2021 On July 15, 2019, the Company entered into a note payable agreement (“VM Agreement”) with Van Maren Financial (USA), Inc. for the principal amount of $ 2,000,000 , which was increased to $ 3,250,000 effective December 15, 2019. This loan was repaid in full. On April 6, 2020, the Company entered into a secondary loan and security agreement (“Lender Agreement 2”) with Montgomery Capital Partners III, LP, with a schedule of lenders, for a principal balance of $ 2,700,000 , which was repaid in full. On December 11, 2020, the Company entered into a note payable agreement (“Kalahari Seller Note”) as a result of the transaction to acquire certain assets of Kalahari Brands, Inc., in the principal sum of $ 3,245,843 , which was repaid in full. On March 25, 2021, the Company entered into a note payable agreement (“VM Agreement #2”) with Van Maren Financial (USA), Inc. for the principal amount of $ 4,610,000 , which was repaid in full. On May 24, 2021, the Company entered into a note payable agreement (“CVI Agreement”) with CVI Investments, Inc. for the principal amount of $ 2,300,000 , which was repaid in full. On June 30, 2021, the Company entered into a note payable agreement (“ICBT Agreement”) with ICBT Holdings, Ltd. for the principal amount of up to $ 1,666,667 of which $ 833,333 of principal was drawn, which was repaid in full. On June 30, 2021, the Company entered into a note payable agreement (“MCA #4 Agreement”) with Montgomery Capital Partners IV, LP. for the principal amount of up to $ 2,900,000 , which was repaid in full. Related Party Notes Payable On January 13, 2021, the Company entered into a note payable agreement with a principal balance of $ 1,600,000 (the “Member Note Payable”) with a member of the Company. The Member Note Payable bears interest at 6 % per annum. Principal and accrued interest of the Member Note Payable was exchanged for participation in the Bridge Notes on January 28, 2021 . The Company then entered into an additional Bridge Note with the same member with a principal balance of $ 190,000 on January 28, 2021. The Bridge Notes were satisfied in full by the Company in exchange for Class A common stock upon the consummation of the Business Combination on July 20, 2021. Effective January 28, 2021, the VM Agreement was amended to extend the maturity date to June 30, 2021 , and the Company subsequently paid off all outstanding principal and accrued interest on February 2, 2021 . Effective March 25, 2021, the Company entered into VM Agreement #2 totaling $ 4,610,000 , at 12 % interest per annum and a maturity date of September 30, 2021 . As of June 30, 2021, $ 4,610,000 of this amount had been drawn from the lender. This loan was repaid in full on July 20, 2021 . Interest expense on related party notes payable totaled $ 34,926 and $ 202,112 for the three and nine months ended September 30, 2021, respectively. Interest expense on related party notes payable totaled $ 271,599 and $ 808,893 for the three and nine months ended September 30, 2020, respectively. Convertible Notes From August 19, 2019 through December 2, 2019, the Company entered into multiple convertible note agreements (the “2019 Convertible Notes”) totaling $ 5,414,390 . The 2019 Convertible Notes were to mature 24 months after issuance, and bore interest at a rate of 6 % per annum and were payable upon maturity. Upon a triggering event or maturity, the 2019 Convertible Notes were to convert into preferred units based upon the calculations defined in the 2019 Convertible Note agreements. The 2019 Convertible Notes were subordinate in right of payment to all current and future indebtedness of the Company. From January 1, 2020, through July 1, 2020, the Company entered into multiple convertible note agreements (the “2020 Convertible Notes”) with various lenders totaling $ 2,840,000 . The 2020 Convertible Notes were to mature 24 months after issuance, and bore interest at a rate of 6 % per annum and were payable upon maturity. Upon a triggering event or maturity, the 2020 Convertible Notes were to convert into preferred units based upon the calculations defined in the 2020 Convertible Note agreements. The 2020 Convertible Notes were subordinate in right of payment to all current and future indebtedness of the Company. The terms of the 2020 Convertible Notes and 2019 Convertible Notes (collectively the “Convertible Notes”) were substantively the same. In the presentation of the financial statements, the Convertible Notes are shown net of subscriptions due from certain members and officers of the Company totaling $ 1,650,000 of principal. Pursuant to the Closing of the Business Combination, the Convertible Notes were amended by Seller (as successor by merger to Stryve Foods, LLC) and a majority of the noteholders of the Convertible Notes to allow for a conversion into the Series 3 preferred units of Seller. 10,600,000 , at 6 % interest and maturity dates of October 31, 2021 . Upon the Closing of the Business Combination, the Company issued $ 10.9 million of Class A common stock satisfying, by offset, the full principal and interest accrued under the Bridge Notes. Other Notes Payable The Company holds various financing and lease agreements with original principal balances ranging from $ 20,000 through $ 50,000 for the six months ended September 30, 2021 . The vehicle financing agreements call for monthly principal and interest payments ranging from $ 368 through $ 585 and bear interest at fixed rates ranging from 3.89 % through 6.81 % per annum. Outstanding principal and accrued interest are due at maturity, ranging from October 12, 2022 through September 13, 2024 . The principal amount due on the agreements was $ 111,804 as of September 30, 2021 . The financing agreements are secured by vehicles with a net book value of $ 77,390 as of September 30, 2021. The Other Notes Payable, Related Party Notes Payable, and Seller Notes are subordinated to the Line of Credit. Future minimum principal payments on the notes payable are as of September 30, 2021:
2021 (for the remainder of) $ 5,769,293
2022 602,806
2023 574,788
2024 145,146
2025 7,796
$ 7,099,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Note 9 - Shareholders’ Equity The Company’s Amended and Restated Certificate of Incorporation (“Charter”) authorizes the issuance of 610,000,000 shares, of which 400,000,000 shares are Class A common stock, par value $ 0.0001 per share, 200,000,000 shares of Class V common stock, par value $ 0.0001 per share, and 10,000,000 shares of preferred stock, par value $ 0.0001 per share. Warrants The Company has outstanding 10,997,500 warrants outstanding of which 10,800,000 are public warrants and 197,500 are Private Warrants. Each warrant represents the right to purchase an equal number of shares of the Company’s Class A common stock. Each redeemable warrant entitles the registered holder to purchase one share of Class A common stock at a price of $ 11.50 , subject to adjustment on or after July 20, 2021. The warrants expire on July 20, 2026 . The Company may call the public warrants for redemption (but not the Private Warrants), in whole and not in part, at a price of $ .01 per Public Warrant:
● at any time while the Public Warrants are exercisable,
● upon not less than 30 days’ prior written notice of redemption to each public warrant holder,
● if, and only if, the reported last sale price of shares of Class A common stock equals or exceeds $ 18.00 per share, for any 20 trading days within a 30-trading day period ending on the third business day prior to the notice of redemption to public warrant holders, and
● if, and only if, there is a current registration statement in effect with respect to shares of Class A common stock underlying such public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Private Warrants The Company has agreed that so long as the Private Warrants are still held by our initial shareholders or their affiliates, it will not redeem such Private Warrants and will allow the holders to exercise such Private Warrants on a cashless basis (even if a registration statement covering shares of Class A common stock issuable upon exercise of such warrants is not effective). As of November 11, 2021, there were 197,500 Private Warrants outstanding. Pre-Funded Warrants On September 15, 2021, the Company entered into a Share Repurchase Agreement with various entities (collectively, the “Investors”) whereby the Company repurchased an aggregate of 800,000 shares of Class A common stock (the “Repurchase Shares”) from the Investors. The purchase price for the Repurchase Shares was the issuance of an aggregate of 800,000 pre-funded warrants to acquire an equal number of shares of Class A common stock (the “Pre-Funded Warrants”). The Pre-Funded Warrants do not expire and are exercisable at any time after their original issuance. The Pre-Funded Warrants may not be exercised by the holder to the extent that the holder, together with its affiliates that report together as a group under the beneficial ownership rules, would beneficially own, after such exercise more than 9.99 % of Stryve’s issued and outstanding Class A common stock. In the event of a fundamental transaction, as described in the Pre-Funded Warrants, the holders of the Pre-Funded Warrants will be entitled to receive upon exercise of the Pre-Funded Warrants the kind and amount of securities, cash or other property that the holders would have received had they exercised the Pre-Funded Warrants immediately prior to such fundamental transaction without regard to any limitations on exercise contained in the Pre-Funded Warrants. Stryve Foods, Inc. 2021 Omnibus Incentive Plan (the “Incentive Plan”) The Incentive Plan allows the Company to grant stock options, restricted stock unit awards and other awards at levels determined appropriate by its board of directors and/or compensation committee. The Incentive Plan also allows the Company to us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its stockholders. The Incentive Plan is administered by the Company’s board of directors or its compensation committee, or any other committee or subcommittee or one or more of its officers to whom authority has been delegated (collectively, the “Administrator”). The Administrator has the authority to interpret the Incentive Plan and award agreements entered into with respect to the Incentive Plan; to make, change and rescind rules and regulations relating to the Incentive Plan; to make changes to, or reconcile any inconsistency in, the Incentive Plan or any award agreement covering an award; and to take any other actions needed to administer the Incentive Plan. The Incentive Plan permits the Administrator to grant stock options, stock appreciation rights (“SARs”), performance shares, performance units, shares of Class A common stock, restricted stock, restricted stock units (“RSUs”), cash incentive awards, dividend equivalent units, or any other type of award permitted under the Incentive Plan. The Administrator may grant any type of award to any participant it selects, but only employees of the Company or its subsidiaries may receive grants of incentive stock options within the meaning of Section 422 of the Internal Revenue Code. Awards may be granted alone or in addition to, in tandem with, or (subject to the repricing prohibition described below) in substitution for any other award (or any other award granted under another plan of the Company or any affiliate, including the plan of an acquired entity). The Company has reserved a total of 2,564,960 shares of Class A common stock for issuance pursuant to the Incentive Plan. The number of shares reserved for issuance under the Incentive Plan will be reduced on the date of the grant of any award by the maximum number of shares, if any, with respect to which such award is granted. However, an award that may be settled solely in cash will not deplete the Incentive Plan’s share reserve at the time the award is granted. If (a) an award expires, is canceled, or terminates without issuance of shares or is settled in cash, (b) the Administrator determines that the shares granted under an award will not be issuable because the conditions for issuance will not be satisfied, (c) shares are forfeited under an award, (d) shares are issued under any award and the Company reacquires them pursuant to its reserved rights upon the issuance of the shares, (e) shares are tendered or withheld in payment of the exercise price of an option or as a result of the net settlement of outstanding stock appreciation rights or (f) shares are tendered or withheld to satisfy federal, state or local tax withholding obligations, then those shares are added back to the reserve and may again be used for new awards under the Incentive Plan. However, shares added back to the reserve pursuant to clauses (d), (e) or (f) in the preceding sentence may not be issued pursuant to incentive stock options. As of September 30, 2021, all 2,564,960 shares of Class A common stock were available for issuance under the Incentive Plan. See Note 13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liability measured at fair value on a recurring basis at September 30, 2021 and December 31, 2020 and indicates the fair value hierarchy of the valuation inputs the Company utilized to determine such fair value:
Description Level September 30, 2021 December 31, 2020
Liabilities:
Warrant liability - Private Warrants 3 $ 167,875 $ - Private Warrants The Privat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The Private Warrants were valued using a binomial lattice model incorporating the Cox-Ross-Rubenstein methodology, which is considered to be a Level 3 fair value measurement. The Private Warrants were classified as Level 3 at the initial measurement date due to the use of unobservable inputs. The key inputs into the binomial lattice model incorporating the Cox-Ross-Rubenstein methodology for the Private Warrants were as follows at September 30, 2021:
Input July 20, 2021 September 30, 2021
Risk-free interest rate 0.7 % 1.0 %
Dividend yield 0.0 % 0.0 %
Selected volatility 31.5 % 42.5 %
Exercise price $ 11.50 $ 11.50
Market stock price $ 9.20 $ 5.35 On September 30, 2021 , the Private Warrants were determined to have a fair value of $ 0.85 per warrant for an aggregate fair value of $ 167,875 . The following table presents the change in the fair value of warrant liabilities for the period:
Warrant Fair Values Private
Fair value as of July 20, 2021 $ 381,175
Change in fair value ( 213,300 )
Fair value as of September 30, 2021 $ 167,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1 - Related Party Transactions Loan Agreements. In addition to the related party notes payable outlined in Note 8, the Company entered into agreements with certain members and officers of the Company, including Convertible Notes, in the aggregate principal amount of $ 1,650,000 ("Related Party Convertible Notes") and offsetting note receivable agreements in the aggregate principal amount of $ 1,650,000 . The note receivables of $ 1,650,000 and the accrued interest of $ 50,869 were forgiven in connection with the Business Combination on July 20, 2021. The forgiveness of these note receivables resulted in non-cash compensation expense of $ 1,700,869 in the three-month period ending September 30, 2021. The Related Party Convertible Notes were converted into Series 3 units of the Seller on the same terms as the Convertible Notes. Interest expense on the Related Party Convertible Notes totaled $ 6,904 and $ 58,972 for the three and nine months ended September 30, 2021, respectively. Interest expense on the Related Party Convertible Notes totaled $ 123,814 and $ 327,281 for the three and nine months ended September 30, 2020, respectively. Sale and Leaseback . On May 26, 2021 , the Company entered into a Purchase and Sale Agreement with OK Biltong Facility, LLC (“Buyer”), an entity controlled by a member of the Company’s board of directors, pursuant to which the parties consummated a sale and leaseback transaction (the “Sale and Leaseback Transaction”) of the Company’s manufacturing facility and the surrounding property in Madill, Oklahoma (the “Real Property”) for a total purchase price of $ 7,500 thousand. In connection with the consummation of the Sale and Leaseback Transaction, the Company entered into a lease agreement (the “Lease Agreement”) with Buyer pursuant to which the Company leased back the Real Property from Buyer for an initial term of twelve ( 12 ) years unless earlier terminated or extended in accordance with the terms of the Lease Agreement. Under the Lease Agreement, the Company’s financial obligations include base rent of approximately $ 60,000 per month, which rent will increase on an annual basis at two percent ( 2 %) over the initial term and two-and-a-half percent ( 2.5 %)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 5 )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 Management determined that the sale and leaseback transaction contained continuing involvement and thus used the financing method consistent with ASC 840-40 and ASC 320-20 to account for the transactions. Accordingly, a financing obligation related to the operating lease in the amount of the sale price ($ 7,500 thousand) has been booked and the corresponding assets on the balance sheet are maintained. Under the finance method, rental payments are applied as amortization and/or interest expense on the financing obligation as appropriate using an assumed interest rate. The Company is accounting for these as interest only payments because the Company's incremental cost to borrow when applied to the financing obligation is greater than the rental payments under the Lease Agreement. The Company recognized interest expense of $ 179,993 during the three months ended September 30, 2021. Other . During the three months ended September 30, 2021, the Company purchased approximately $ 117,643 in goods from an entity controlled by a member of the Company’s Board of Directors (the "Related Party Manufacturer"). The Company did not purchase goods from the Related Party Manufacturer in periods prior to the thre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 Commitments and Contingencies Litigation The Company may be a party to routine claims brought against it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A former employee asserted that the Company owed in excess of $ 1 million in unpaid commissions, unreimbursed expenses, and disputed the value of their class B profits interest that Stryve Foods, LLC repurchased upon his resignation from the business. All disputes with the former employee have been resolved pursuant to a confidential settlement without any admission of wrongdoing by either party. Registration Rights Agreements The Company is a party to various registration rights agreements with certain stockholders where it may be required to register securities for such stockholders in certain circumstances. Operating Leases The Company holds various lease agreements for office and warehouse spaces for the three months ended September 30, 2021. As of September 30, 2021, the Company only held leases in Texas and Massachusetts. Rent expense under the leases was $ 56,434 for the three months ended September 30, 2021. Rent expense includes month-to-month rental payments for facilities preceding the commencement of the lease agreement. Future minimum payments required under the lease agreements as of September 30, 2021 follow:
2021 (for the remainder of) $ 83,827
2022 236,439
2023 242,830
2024 249,278
2025 116,309
Thereafter 29,604
$ 958,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During October 2021, the compensation committee of the board of directors of the Company granted an aggregate of 23,934 restricted shares of Class A common stock to the Company’s non-employee directors from the Incentive Plan, subject to vesting. In addition, on October 11, 2021, the compensation committee of the board of directors of the Company granted an aggregate of 500,000 shares of restricted shares of Class A common stock of the Company from the Incentive Plan to Joe Oblas, Jaxie Alt and Alex Hawkins pursuant to their employment agreements, subject to vesting (the "Executive Restricted Stock Grants"). An aggregate of 31,250 shares of the Executive Restricted Stock Grants for the period from July 20, 2021 through September 30, 2021 vested immediately upon grant, with the remaining 468,750 shares of the Executive Restricted Stock Grants subject to quarterly vesting over a four-yea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t>
        </is>
      </c>
      <c r="B3" s="6" t="n">
        <v>13389570</v>
      </c>
      <c r="C3" s="6" t="n">
        <v>591634</v>
      </c>
    </row>
    <row r="4">
      <c r="A4" s="4" t="inlineStr">
        <is>
          <t>Accounts receivable, net</t>
        </is>
      </c>
      <c r="B4" s="5" t="n">
        <v>4496715</v>
      </c>
      <c r="C4" s="5" t="n">
        <v>679061</v>
      </c>
    </row>
    <row r="5">
      <c r="A5" s="4" t="inlineStr">
        <is>
          <t>Inventory, net</t>
        </is>
      </c>
      <c r="B5" s="5" t="n">
        <v>5514530</v>
      </c>
      <c r="C5" s="5" t="n">
        <v>3373033</v>
      </c>
    </row>
    <row r="6">
      <c r="A6" s="4" t="inlineStr">
        <is>
          <t>Prepaid media spend</t>
        </is>
      </c>
      <c r="B6" s="5" t="n">
        <v>650000</v>
      </c>
      <c r="C6" s="5" t="n">
        <v>249000</v>
      </c>
    </row>
    <row r="7">
      <c r="A7" s="4" t="inlineStr">
        <is>
          <t>Prepaid expenses and other current assets</t>
        </is>
      </c>
      <c r="B7" s="5" t="n">
        <v>2788263</v>
      </c>
      <c r="C7" s="5" t="n">
        <v>529230</v>
      </c>
    </row>
    <row r="8">
      <c r="A8" s="4" t="inlineStr">
        <is>
          <t>Total current assets</t>
        </is>
      </c>
      <c r="B8" s="5" t="n">
        <v>26839078</v>
      </c>
      <c r="C8" s="5" t="n">
        <v>5421958</v>
      </c>
    </row>
    <row r="9">
      <c r="A9" s="4" t="inlineStr">
        <is>
          <t>Property and equipment, net</t>
        </is>
      </c>
      <c r="B9" s="5" t="n">
        <v>6668675</v>
      </c>
      <c r="C9" s="5" t="n">
        <v>6845132</v>
      </c>
    </row>
    <row r="10">
      <c r="A10" s="4" t="inlineStr">
        <is>
          <t>Goodwill</t>
        </is>
      </c>
      <c r="B10" s="5" t="n">
        <v>8450000</v>
      </c>
      <c r="C10" s="5" t="n">
        <v>8450000</v>
      </c>
    </row>
    <row r="11">
      <c r="A11" s="4" t="inlineStr">
        <is>
          <t>Intangible asset, net</t>
        </is>
      </c>
      <c r="B11" s="5" t="n">
        <v>4664942</v>
      </c>
      <c r="C11" s="5" t="n">
        <v>4962834</v>
      </c>
    </row>
    <row r="12">
      <c r="A12" s="4" t="inlineStr">
        <is>
          <t>Prepaid media spend, net of current portion</t>
        </is>
      </c>
      <c r="B12" s="5" t="n">
        <v>268295</v>
      </c>
      <c r="C12" s="5" t="n">
        <v>498662</v>
      </c>
    </row>
    <row r="13">
      <c r="A13" s="4" t="inlineStr">
        <is>
          <t>Other assets</t>
        </is>
      </c>
      <c r="B13" s="5" t="n">
        <v>34800</v>
      </c>
      <c r="C13" s="5" t="n">
        <v>58545</v>
      </c>
    </row>
    <row r="14">
      <c r="A14" s="4" t="inlineStr">
        <is>
          <t>TOTAL ASSETS</t>
        </is>
      </c>
      <c r="B14" s="5" t="n">
        <v>46925790</v>
      </c>
      <c r="C14" s="5" t="n">
        <v>26237131</v>
      </c>
    </row>
    <row r="15">
      <c r="A15" s="3" t="inlineStr">
        <is>
          <t>CURRENT LIABILITIES</t>
        </is>
      </c>
    </row>
    <row r="16">
      <c r="A16" s="4" t="inlineStr">
        <is>
          <t>Accounts payable</t>
        </is>
      </c>
      <c r="B16" s="5" t="n">
        <v>3482170</v>
      </c>
      <c r="C16" s="5" t="n">
        <v>3839384</v>
      </c>
    </row>
    <row r="17">
      <c r="A17" s="4" t="inlineStr">
        <is>
          <t>Accrued expenses</t>
        </is>
      </c>
      <c r="B17" s="5" t="n">
        <v>687934</v>
      </c>
      <c r="C17" s="5" t="n">
        <v>1710384</v>
      </c>
    </row>
    <row r="18">
      <c r="A18" s="4" t="inlineStr">
        <is>
          <t>Line of credit</t>
        </is>
      </c>
      <c r="B18" s="5" t="n">
        <v>3500000</v>
      </c>
      <c r="C18" s="5" t="n">
        <v>3500000</v>
      </c>
    </row>
    <row r="19">
      <c r="A19" s="4" t="inlineStr">
        <is>
          <t>Current portion of long-term debt</t>
        </is>
      </c>
      <c r="B19" s="5" t="n">
        <v>3445495</v>
      </c>
      <c r="C19" s="5" t="n">
        <v>22649995</v>
      </c>
    </row>
    <row r="20">
      <c r="A20" s="4" t="inlineStr">
        <is>
          <t>Total current liabilities</t>
        </is>
      </c>
      <c r="B20" s="5" t="n">
        <v>11115599</v>
      </c>
      <c r="C20" s="5" t="n">
        <v>31699763</v>
      </c>
    </row>
    <row r="21">
      <c r="A21" s="4" t="inlineStr">
        <is>
          <t>Long-term debt, net of current portion</t>
        </is>
      </c>
      <c r="B21" s="5" t="n">
        <v>154335</v>
      </c>
      <c r="C21" s="5" t="n">
        <v>3874235</v>
      </c>
    </row>
    <row r="22">
      <c r="A22" s="4" t="inlineStr">
        <is>
          <t>Financing obligation - related party operating lease</t>
        </is>
      </c>
      <c r="B22" s="5" t="n">
        <v>7500000</v>
      </c>
    </row>
    <row r="23">
      <c r="A23" s="4" t="inlineStr">
        <is>
          <t>Warrant liability</t>
        </is>
      </c>
      <c r="B23" s="5" t="n">
        <v>167875</v>
      </c>
    </row>
    <row r="24">
      <c r="A24" s="4" t="inlineStr">
        <is>
          <t>TOTAL LIABILITIES</t>
        </is>
      </c>
      <c r="B24" s="5" t="n">
        <v>18937809</v>
      </c>
      <c r="C24" s="5" t="n">
        <v>35573998</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Preferred stock - $0.0001 par value, 10,000,000 shares authorized, 0 shares issued and outstanding</t>
        </is>
      </c>
      <c r="B27" s="4" t="inlineStr">
        <is>
          <t xml:space="preserve"> </t>
        </is>
      </c>
      <c r="C27" s="4" t="inlineStr">
        <is>
          <t xml:space="preserve"> </t>
        </is>
      </c>
    </row>
    <row r="28">
      <c r="A28" s="4" t="inlineStr">
        <is>
          <t>Additional paid-in-capital</t>
        </is>
      </c>
      <c r="B28" s="5" t="n">
        <v>100140208</v>
      </c>
      <c r="C28" s="5" t="n">
        <v>42783367</v>
      </c>
    </row>
    <row r="29">
      <c r="A29" s="4" t="inlineStr">
        <is>
          <t>Accumulated deficit</t>
        </is>
      </c>
      <c r="B29" s="5" t="n">
        <v>-72154199</v>
      </c>
      <c r="C29" s="5" t="n">
        <v>-52121249</v>
      </c>
    </row>
    <row r="30">
      <c r="A30" s="4" t="inlineStr">
        <is>
          <t>TOTAL STOCKHOLDERS' EQUITY (DEFICIT)</t>
        </is>
      </c>
      <c r="B30" s="5" t="n">
        <v>27987981</v>
      </c>
      <c r="C30" s="5" t="n">
        <v>-9336867</v>
      </c>
    </row>
    <row r="31">
      <c r="A31" s="4" t="inlineStr">
        <is>
          <t>TOTAL LIABILITIES AND STOCKHOLDERS' EQUITY (DEFICIT)</t>
        </is>
      </c>
      <c r="B31" s="5" t="n">
        <v>46925790</v>
      </c>
      <c r="C31" s="5" t="n">
        <v>26237131</v>
      </c>
    </row>
    <row r="32">
      <c r="A32" s="4" t="inlineStr">
        <is>
          <t>Class A Common Stock [Member]</t>
        </is>
      </c>
    </row>
    <row r="33">
      <c r="A33" s="3" t="inlineStr">
        <is>
          <t>STOCKHOLDERS' EQUITY (DEFICIT)</t>
        </is>
      </c>
    </row>
    <row r="34">
      <c r="A34" s="4" t="inlineStr">
        <is>
          <t>Common stock</t>
        </is>
      </c>
      <c r="B34" s="5" t="n">
        <v>822</v>
      </c>
    </row>
    <row r="35">
      <c r="A35" s="4" t="inlineStr">
        <is>
          <t>TOTAL STOCKHOLDERS' EQUITY (DEFICIT)</t>
        </is>
      </c>
      <c r="B35" s="5" t="n">
        <v>822</v>
      </c>
    </row>
    <row r="36">
      <c r="A36" s="4" t="inlineStr">
        <is>
          <t>Class V Common Stock [Member]</t>
        </is>
      </c>
    </row>
    <row r="37">
      <c r="A37" s="3" t="inlineStr">
        <is>
          <t>STOCKHOLDERS' EQUITY (DEFICIT)</t>
        </is>
      </c>
    </row>
    <row r="38">
      <c r="A38" s="4" t="inlineStr">
        <is>
          <t>Common stock</t>
        </is>
      </c>
      <c r="B38" s="6" t="n">
        <v>1150</v>
      </c>
      <c r="C38"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SEC”) and do not include all information and footnotes necessary for a complete presentation of financial statements in conformity with GAAP. These unaudited condensed consolidated financial statements should be read in conjunction with the audited consolidated financial statements and notes thereto for the year ended December 31, 2020 included in the Form S-4 filed by the Company with the SEC (File No. 333-254927), as amended . The interim results for the nine months ended September 30, 2021 are not necessarily indicative of the results to be expected for the year ending December 31, 2021.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GAAP have been condensed or omitted.</t>
        </is>
      </c>
    </row>
    <row r="5">
      <c r="A5" s="4" t="inlineStr">
        <is>
          <t>Use of Estimates</t>
        </is>
      </c>
      <c r="B5" s="4" t="inlineStr">
        <is>
          <t>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nce, and impairments of goodwill and long-lived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t>
        </is>
      </c>
    </row>
    <row r="6">
      <c r="A6" s="4" t="inlineStr">
        <is>
          <t>Accounts Receivable and Allowance for Doubtful Accounts, Returns, and Deductions</t>
        </is>
      </c>
      <c r="B6" s="4" t="inlineStr">
        <is>
          <t>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 ision of a percentage of sales in addition to known deductions. The percentage provided for was increased from 8 % to 11 % during the current quarter based upon the level of deductions year to date. As of September 30, 2021 and December 31, 2020 , the allowance for doubtful accounts and returns and deductions totaled $ 976,073 and $ 1,603,069 , respectively. Total bad debt expense for the three and nine months ended September 30, 2021 was $ 250,772 and $ 513,661 , respectively. Total bad debt expense for the three and nine months ended September 30, 2020 was $ 516,611 and $ 521,964 , respectively .</t>
        </is>
      </c>
    </row>
    <row r="7">
      <c r="A7" s="4" t="inlineStr">
        <is>
          <t>Concentration of Credit Risk</t>
        </is>
      </c>
      <c r="B7" s="4" t="inlineStr">
        <is>
          <t xml:space="preserve">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three and nine months ended September 30, 2021 and 2020, customer and vendor concentrations in excess of 10% consolidated sales and purchases are as follows:
For the Three Months For the Nine Months
Ended September, 30 Ended September, 30
2021 2020 2021 2020
Customer:
Customer A 11 % 23 % 12 % 29 %
Customer B - 13 % 10 % 14 %
Vendor:
Vendor A N/A N/A N/A 23 % As of September 30, 2021 the following customers and vendors represented more than 10% of accounts receivable and accounts payable balances:
Accounts Accounts
Receivable Payable
Customer:
Customer A 15 %
Customer B 13 %
Customer C 11 %
Customer D 11 %
Vendor:
Vendor A 15 % </t>
        </is>
      </c>
    </row>
    <row r="8">
      <c r="A8" s="4" t="inlineStr">
        <is>
          <t>Revenue Recognition Policy</t>
        </is>
      </c>
      <c r="B8" s="4" t="inlineStr">
        <is>
          <t xml:space="preserve">Revenue Recognition Policy The Company manufactures and markets a broad range of protein snack products through multiple distribution channels. The products are offered through branded and private label items. The Company accounts for revenue from contracts with customers, which comprises substantially all of its revenue,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that is based on a fixed per item charge applied to a variable quantity of product. Generally, this variable consideration is recognized at the point in time when the customer obtains control of the product, which may occur upon either shipment or delivery of the product. The Company also maintains consignment arrangements whereby revenue is recognized upon sale of the product to the end customer. The payment terms of the Company’s contracts are generally net thirty to thirty-five days,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In years prior to 2021, customer deduction amounts were insignificant.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Topic 606, Revenue from Contracts with Customers: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Disaggregation of Net Sales The following table shows the net sales of the Company disaggregated by channel for the three and nine months ended September 30, 2021 and 2020 (in thousands):
For the Three Months For the Nine Months
ended September 30, ended September 30,
(In thousands) 2021 2020 2021 2020
e-Commerce $ 2,791 $ 1,860 $ 8,593 $ 4,315
Wholesale 5,355 1,795 9,935 5,103
Private label 916 773 4,720 3,595
Ending balance $ 9,062 $ 4,428 $ 23,248 $ 13,013 </t>
        </is>
      </c>
    </row>
    <row r="9">
      <c r="A9" s="4" t="inlineStr">
        <is>
          <t>Inventory</t>
        </is>
      </c>
      <c r="B9" s="4" t="inlineStr">
        <is>
          <t xml:space="preserve">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t>
        </is>
      </c>
    </row>
    <row r="10">
      <c r="A10" s="4" t="inlineStr">
        <is>
          <t>Prepaid Media Spend</t>
        </is>
      </c>
      <c r="B10" s="4" t="inlineStr">
        <is>
          <t>Prepaid Media Spend As of September 30, 2021 and December 31, 2020 , the Company sold products to an independent full-service corporate trade company in exchange for future services. The Company has the right to utilize this asset as a credit against future media buying that this trade company performs for the Company. The Company can utilize the credit at any time over five years but estimates they will use a total of $ 650,000 within the next year.</t>
        </is>
      </c>
    </row>
    <row r="11">
      <c r="A11" s="4" t="inlineStr">
        <is>
          <t>Advertising Costs</t>
        </is>
      </c>
      <c r="B11" s="4" t="inlineStr">
        <is>
          <t>Advertising Costs In accordance with ASC 720-35, Advertising Costs, advertising and marketing costs are charged to operations in the period incurred. Advertising and marketing expenses for the nine months ended September 30, 2021 and 2020 were $ 10,646,991 and $ 4,606,340 respectively. Advertising and marketing expenses for the three months ended September 30, 2021 and 2020 were $ 4,614,032 and $ 1,132,695 respectively and are included in selling expenses in the accompanying statements of operations .</t>
        </is>
      </c>
    </row>
    <row r="12">
      <c r="A12" s="4" t="inlineStr">
        <is>
          <t>Intangible Assets</t>
        </is>
      </c>
      <c r="B12" s="4" t="inlineStr">
        <is>
          <t>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 In terms of the asset purchase agreement, a post-closing working capital adjustment was applied to the purchase price. The adjustment of $ 113,237 was applied against the Kalahari Seller Note (See Note 8 - Debt). The brand name is accounted for in accordance with ASC 350, “Intangibles – Goodwill and Other”, and amortized on a straight-line basis over 20 years and reviewed annually for impairment. As of September 30, 2021 , there was no impairment of the intangible asset.</t>
        </is>
      </c>
    </row>
    <row r="13">
      <c r="A13" s="4" t="inlineStr">
        <is>
          <t>Warrant Liability</t>
        </is>
      </c>
      <c r="B13"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t>
        </is>
      </c>
    </row>
    <row r="14">
      <c r="A14" s="4" t="inlineStr">
        <is>
          <t>Net Income (Loss) per Share</t>
        </is>
      </c>
      <c r="B14" s="4" t="inlineStr">
        <is>
          <t xml:space="preserve">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the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basic and diluted net income/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September 30, 2020, there were no dilutive securities. As of September 30, 2021, there were 10,997,500 dilutive common stock equivalents consisting of warrants which were anti-dilutive. </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On a proforma basis, had the Company been a corporation for all periods presented, as a result of the recurring losses, any proforma benefit for the utilization of these net operating losses would have been offset by such valuation allowanc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1 and December 31, 2020 , there were no unrecognized tax benefits and no amounts accrued for interest and penalties. The Company is currently not aware of any issues under review that could result in significant payments, accruals or material deviation from its position over the next twelve months.</t>
        </is>
      </c>
    </row>
    <row r="16">
      <c r="A16" s="4" t="inlineStr">
        <is>
          <t>Tax Receivable Agreement</t>
        </is>
      </c>
      <c r="B16" s="4" t="inlineStr">
        <is>
          <t>Tax Receivable Agreement In conjunction with the Business Combination, the Company also entered into a Tax Receivable Agreement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September 30, 2021 , there have been no exchanges of Class B common units of Holdings and Class V common stock of the Company for Class A common stock of the Company and, accordingly, no TRA liabilities currently exist.</t>
        </is>
      </c>
    </row>
    <row r="17">
      <c r="A17" s="4" t="inlineStr">
        <is>
          <t>Fair Value of Financial Instruments</t>
        </is>
      </c>
      <c r="B17" s="4" t="inlineStr">
        <is>
          <t>Fair Value of Financial Instruments The Company’s financial instruments consist primarily of cash, accounts receivable, accounts payable, a line of credit, and vehicle notes payable. The carrying amounts of cash, accounts receivable, and accounts payable approximate their respective fair values because of the short-term maturities or expected settlement date of these instruments. The line of credit and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9">
      <c r="A19" s="4" t="inlineStr">
        <is>
          <t>Recent Accounting Standards</t>
        </is>
      </c>
      <c r="B19" s="4" t="inlineStr">
        <is>
          <t xml:space="preserve">Recent Accounting Standards ASU 2016-02, Leases. In 2016, the Financial Accounting Standards Board (“FASB”) issued new guidance related to accounting for leases. The new guidance requires the recognition of right of 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In November of 2020, the FASB proposed a delay and the effective date was deferred until fiscal years beginning after December 15, 2022. The Company is evaluating the effect of adopting ASU 2016-02. In December 2019, the FASB issued ASU No. 2019-12, “Income Taxes (Topic 740): Simplifying the Accounting for Income Taxes”.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 including interim periods within those fiscal years. Adoption of this new standard did not have an impact to our disclosures. In October 2020, the FASB issued ASU No.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was effective for the Company in the first quarter of 2021 . Adoption of this new standard did not have an impact to ou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Customer and Vendor Concentrations</t>
        </is>
      </c>
      <c r="B4" s="4" t="inlineStr">
        <is>
          <t xml:space="preserve">For the three and nine months ended September 30, 2021 and 2020, customer and vendor concentrations in excess of 10% consolidated sales and purchases are as follows:
For the Three Months For the Nine Months
Ended September, 30 Ended September, 30
2021 2020 2021 2020
Customer:
Customer A 11 % 23 % 12 % 29 %
Customer B - 13 % 10 % 14 %
Vendor:
Vendor A N/A N/A N/A 23 % As of September 30, 2021 the following customers and vendors represented more than 10% of accounts receivable and accounts payable balances:
Accounts Accounts
Receivable Payable
Customer:
Customer A 15 %
Customer B 13 %
Customer C 11 %
Customer D 11 %
Vendor:
Vendor A 15 % </t>
        </is>
      </c>
    </row>
    <row r="5">
      <c r="A5" s="4" t="inlineStr">
        <is>
          <t>Summary of Net Sales Disaggregated by Channel</t>
        </is>
      </c>
      <c r="B5" s="4" t="inlineStr">
        <is>
          <t xml:space="preserve">The following table shows the net sales of the Company disaggregated by channel for the three and nine months ended September 30, 2021 and 2020 (in thousands):
For the Three Months For the Nine Months
ended September 30, ended September 30,
(In thousands) 2021 2020 2021 2020
e-Commerce $ 2,791 $ 1,860 $ 8,593 $ 4,315
Wholesale 5,355 1,795 9,935 5,103
Private label 916 773 4,720 3,595
Ending balance $ 9,062 $ 4,428 $ 23,248 $ 13,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s of September 30, 2021 and December 31, 2020, inventory consisted of the following:
As of As of
September 30, December 31,
2021 2020
Raw materials $ 1,942,674 $ 1,068,259
Work in process 1,212,711 190,610
Finished goods 2,359,145 2,114,164
Total Inventory $ 5,514,530 $ 3,373,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s of September 30, 2021 and December 31, 2020, property and equipment consisted of the following:
As of As of
September 30, December 31,
2021 2020
Plant and equipment $ 6,145,822 $ 5,507,377
Furniture and fixtures 38,751 35,421
Leasehold improvements 2,022,745 1,922,332
Website 111,002 111,002
Land 242,333 242,333
Building 1,399,200 1,399,200
Total cost 9,959,853 9,217,665
Less accumulated depreciation ( 3,291,178 ) ( 2,372,533 )
Property and equipment, net $ 6,668,675 $ 6,845,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 (Tables)</t>
        </is>
      </c>
      <c r="B1" s="2" t="inlineStr">
        <is>
          <t>9 Months Ended</t>
        </is>
      </c>
    </row>
    <row r="2">
      <c r="B2" s="2" t="inlineStr">
        <is>
          <t>Sep. 30, 2021</t>
        </is>
      </c>
    </row>
    <row r="3">
      <c r="A3" s="3" t="inlineStr">
        <is>
          <t>Goodwill and Intangible Assets Disclosure [Abstract]</t>
        </is>
      </c>
    </row>
    <row r="4">
      <c r="A4" s="4" t="inlineStr">
        <is>
          <t>Schedule of Estimated Future Amortization of Intangibles</t>
        </is>
      </c>
      <c r="B4" s="4" t="inlineStr">
        <is>
          <t xml:space="preserve">The estimated future amortization of intangibles subject to amortization at September 30, 2021 was as follows:
5 Year Schedule
2021 (for the remainder of) $ 60,584
2022 242,480
2023 242,480
2024 242,480
2025 242,480
Thereafter 3,634,438
Total remaining amortization $ 4,664,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As of September 30, 2021 and December 31, 2020, debt consisted of the following:
As of As of
September 30, December 31,
2021 2020
Long-term debt $ 294,933 $ 5,677,505
Short-term debt 3,304,897 7,745,843
Related party notes payable - 3,001,366
Convertible Notes, net of subscriptions to members - 8,254,390
Payroll protection loan - 1,669,552
Other notes payable - 212,066
Line of credit 3,500,000 3,500,000
Total notes payable 7,099,830 30,060,722
Less: current portion ( 3,445,495 ) ( 22,649,995 )
Less: line of credit ( 3,500,000 ) ( 3,500,000 )
Notes payable, net of current portion 154,335 3,910,727
Deferred financing fees - ( 36,492 )
Total notes payable, net $ 154,335 $ 3,874,235 </t>
        </is>
      </c>
    </row>
    <row r="5">
      <c r="A5" s="4" t="inlineStr">
        <is>
          <t>Future Minimum Principal Payments of Debt</t>
        </is>
      </c>
      <c r="B5" s="4" t="inlineStr">
        <is>
          <t xml:space="preserve">Future minimum principal payments on the notes payable are as of September 30, 2021:
2021 (for the remainder of) $ 5,769,293
2022 602,806
2023 574,788
2024 145,146
2025 7,796
$ 7,099,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liability measured at fair value on a recurring basis at September 30, 2021 and December 31, 2020 and indicates the fair value hierarchy of the valuation inputs the Company utilized to determine such fair value:
Description Level September 30, 2021 December 31, 2020
Liabilities:
Warrant liability - Private Warrants 3 $ 167,875 $ - </t>
        </is>
      </c>
    </row>
    <row r="5">
      <c r="A5" s="4" t="inlineStr">
        <is>
          <t>Schedule of Binomial Lattice Model for Private Warrants</t>
        </is>
      </c>
      <c r="B5" s="4" t="inlineStr">
        <is>
          <t xml:space="preserve">The key inputs into the binomial lattice model incorporating the Cox-Ross-Rubenstein methodology for the Private Warrants were as follows at September 30, 2021:
Input July 20, 2021 September 30, 2021
Risk-free interest rate 0.7 % 1.0 %
Dividend yield 0.0 % 0.0 %
Selected volatility 31.5 % 42.5 %
Exercise price $ 11.50 $ 11.50
Market stock price $ 9.20 $ 5.35 </t>
        </is>
      </c>
    </row>
    <row r="6">
      <c r="A6" s="4" t="inlineStr">
        <is>
          <t>Schedule of Changes in Fair Value of Warrant Liabilities</t>
        </is>
      </c>
      <c r="B6" s="4" t="inlineStr">
        <is>
          <t xml:space="preserve">The following table presents the change in the fair value of warrant liabilities for the period:
Warrant Fair Values Private
Fair value as of July 20, 2021 $ 381,175
Change in fair value ( 213,300 )
Fair value as of September 30, 2021 $ 167,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Required under Lease Agreement</t>
        </is>
      </c>
      <c r="B4" s="4" t="inlineStr">
        <is>
          <t xml:space="preserve">Future minimum payments required under the lease agreements as of September 30, 2021 follow:
2021 (for the remainder of) $ 83,827
2022 236,439
2023 242,830
2024 249,278
2025 116,309
Thereafter 29,604
$ 958,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s) - USD ($) $ in Millions</t>
        </is>
      </c>
      <c r="B1" s="2" t="inlineStr">
        <is>
          <t>Jul. 20, 2021</t>
        </is>
      </c>
      <c r="C1" s="2" t="inlineStr">
        <is>
          <t>Sep. 30, 2021</t>
        </is>
      </c>
    </row>
    <row r="2">
      <c r="A2" s="3" t="inlineStr">
        <is>
          <t>Collaborative Arrangement and Arrangement Other than Collaborative [Line Items]</t>
        </is>
      </c>
    </row>
    <row r="3">
      <c r="A3" s="4" t="inlineStr">
        <is>
          <t>Percentage of voting control</t>
        </is>
      </c>
      <c r="C3" s="4" t="inlineStr">
        <is>
          <t>100.00%</t>
        </is>
      </c>
    </row>
    <row r="4">
      <c r="A4" s="4" t="inlineStr">
        <is>
          <t>Class A Common Stock [Member] | Bridge Notes [Member]</t>
        </is>
      </c>
    </row>
    <row r="5">
      <c r="A5" s="3" t="inlineStr">
        <is>
          <t>Collaborative Arrangement and Arrangement Other than Collaborative [Line Items]</t>
        </is>
      </c>
    </row>
    <row r="6">
      <c r="A6" s="4" t="inlineStr">
        <is>
          <t>Aggregate consideration</t>
        </is>
      </c>
      <c r="B6" s="9" t="n">
        <v>10.9</v>
      </c>
    </row>
    <row r="7">
      <c r="A7" s="4" t="inlineStr">
        <is>
          <t>Business Combination Agreement [Member] | Bridge Notes [Member]</t>
        </is>
      </c>
    </row>
    <row r="8">
      <c r="A8" s="3" t="inlineStr">
        <is>
          <t>Collaborative Arrangement and Arrangement Other than Collaborative [Line Items]</t>
        </is>
      </c>
    </row>
    <row r="9">
      <c r="A9" s="4" t="inlineStr">
        <is>
          <t>Payment of principal and accrued interest</t>
        </is>
      </c>
      <c r="B9" s="9" t="n">
        <v>10.9</v>
      </c>
    </row>
    <row r="10">
      <c r="A10" s="4" t="inlineStr">
        <is>
          <t>Business Combination Agreement [Member] | Non-Voting Class B Common Units [Member]</t>
        </is>
      </c>
    </row>
    <row r="11">
      <c r="A11" s="3" t="inlineStr">
        <is>
          <t>Collaborative Arrangement and Arrangement Other than Collaborative [Line Items]</t>
        </is>
      </c>
    </row>
    <row r="12">
      <c r="A12" s="4" t="inlineStr">
        <is>
          <t>Stock issued during period, shares, new issues</t>
        </is>
      </c>
      <c r="B12" s="5" t="n">
        <v>11502355</v>
      </c>
    </row>
    <row r="13">
      <c r="A13" s="4" t="inlineStr">
        <is>
          <t>Business Combination Agreement [Member] | Class A Common Stock [Member]</t>
        </is>
      </c>
    </row>
    <row r="14">
      <c r="A14" s="3" t="inlineStr">
        <is>
          <t>Collaborative Arrangement and Arrangement Other than Collaborative [Line Items]</t>
        </is>
      </c>
    </row>
    <row r="15">
      <c r="A15" s="4" t="inlineStr">
        <is>
          <t>Conversion of ordinary shares, shares issued</t>
        </is>
      </c>
      <c r="B15" s="5" t="n">
        <v>3409949</v>
      </c>
    </row>
    <row r="16">
      <c r="A16" s="4" t="inlineStr">
        <is>
          <t>Business Combination Agreement [Member] | Class A Common Stock [Member] | Bridge Notes [Member]</t>
        </is>
      </c>
    </row>
    <row r="17">
      <c r="A17" s="3" t="inlineStr">
        <is>
          <t>Collaborative Arrangement and Arrangement Other than Collaborative [Line Items]</t>
        </is>
      </c>
    </row>
    <row r="18">
      <c r="A18" s="4" t="inlineStr">
        <is>
          <t>Stock issued during period, shares, new issues</t>
        </is>
      </c>
      <c r="B18" s="5" t="n">
        <v>1357372</v>
      </c>
    </row>
    <row r="19">
      <c r="A19" s="4" t="inlineStr">
        <is>
          <t>Business Combination Agreement [Member] | Class A Common Stock [Member] | Private Placement Investors [Member]</t>
        </is>
      </c>
    </row>
    <row r="20">
      <c r="A20" s="3" t="inlineStr">
        <is>
          <t>Collaborative Arrangement and Arrangement Other than Collaborative [Line Items]</t>
        </is>
      </c>
    </row>
    <row r="21">
      <c r="A21" s="4" t="inlineStr">
        <is>
          <t>Stock issued during period, shares, new issues</t>
        </is>
      </c>
      <c r="B21" s="5" t="n">
        <v>4250000</v>
      </c>
    </row>
    <row r="22">
      <c r="A22" s="4" t="inlineStr">
        <is>
          <t>Aggregate consideration</t>
        </is>
      </c>
      <c r="B22" s="9" t="n">
        <v>4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s>
  <sheetData>
    <row r="1">
      <c r="A1" s="1" t="inlineStr">
        <is>
          <t>Liquidity - Additional Information (Details) - USD ($)</t>
        </is>
      </c>
      <c r="B1" s="2" t="inlineStr">
        <is>
          <t>Jul. 20, 2021</t>
        </is>
      </c>
      <c r="C1" s="2" t="inlineStr">
        <is>
          <t>Sep. 30, 2021</t>
        </is>
      </c>
      <c r="D1" s="2" t="inlineStr">
        <is>
          <t>Sep. 30, 2020</t>
        </is>
      </c>
      <c r="E1" s="2" t="inlineStr">
        <is>
          <t>Dec. 31, 2020</t>
        </is>
      </c>
    </row>
    <row r="2">
      <c r="A2" s="3" t="inlineStr">
        <is>
          <t>Liquidity [Abstract]</t>
        </is>
      </c>
    </row>
    <row r="3">
      <c r="A3" s="4" t="inlineStr">
        <is>
          <t>Net operating losses</t>
        </is>
      </c>
      <c r="C3" s="6" t="n">
        <v>20000000</v>
      </c>
      <c r="D3" s="6" t="n">
        <v>13000000</v>
      </c>
    </row>
    <row r="4">
      <c r="A4" s="4" t="inlineStr">
        <is>
          <t>Non-cash charges</t>
        </is>
      </c>
      <c r="C4" s="5" t="n">
        <v>1500000</v>
      </c>
    </row>
    <row r="5">
      <c r="A5" s="4" t="inlineStr">
        <is>
          <t>Cash used in operating activities</t>
        </is>
      </c>
      <c r="C5" s="5" t="n">
        <v>-27623540</v>
      </c>
      <c r="D5" s="6" t="n">
        <v>-11295688</v>
      </c>
    </row>
    <row r="6">
      <c r="A6" s="4" t="inlineStr">
        <is>
          <t>Net proceeds of raising equity and debt</t>
        </is>
      </c>
      <c r="B6" s="6" t="n">
        <v>37000000</v>
      </c>
    </row>
    <row r="7">
      <c r="A7" s="4" t="inlineStr">
        <is>
          <t>Repayment of debt</t>
        </is>
      </c>
      <c r="C7" s="5" t="n">
        <v>10600000</v>
      </c>
    </row>
    <row r="8">
      <c r="A8" s="4" t="inlineStr">
        <is>
          <t>Cash and cash equivalents</t>
        </is>
      </c>
      <c r="C8" s="6" t="n">
        <v>13389570</v>
      </c>
      <c r="E8" s="6" t="n">
        <v>5916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8217321</v>
      </c>
    </row>
    <row r="10">
      <c r="A10" s="4" t="inlineStr">
        <is>
          <t>Common Stock, shares outstanding</t>
        </is>
      </c>
      <c r="B10" s="5" t="n">
        <v>8217321</v>
      </c>
    </row>
    <row r="11">
      <c r="A11" s="4" t="inlineStr">
        <is>
          <t>Class V Common Stock [Member]</t>
        </is>
      </c>
    </row>
    <row r="12">
      <c r="A12" s="4" t="inlineStr">
        <is>
          <t>Common Stock, par value</t>
        </is>
      </c>
      <c r="B12" s="7" t="n">
        <v>0.0001</v>
      </c>
      <c r="C12" s="7" t="n">
        <v>0.0001</v>
      </c>
    </row>
    <row r="13">
      <c r="A13" s="4" t="inlineStr">
        <is>
          <t>Common Stock, shares authorized</t>
        </is>
      </c>
      <c r="B13" s="5" t="n">
        <v>200000000</v>
      </c>
      <c r="C13" s="5" t="n">
        <v>200000000</v>
      </c>
    </row>
    <row r="14">
      <c r="A14" s="4" t="inlineStr">
        <is>
          <t>Common Stock, shares issued</t>
        </is>
      </c>
      <c r="B14" s="5" t="n">
        <v>11502355</v>
      </c>
      <c r="C14" s="5" t="n">
        <v>11502355</v>
      </c>
    </row>
    <row r="15">
      <c r="A15" s="4" t="inlineStr">
        <is>
          <t>Common Stock, shares outstanding</t>
        </is>
      </c>
      <c r="B15" s="5" t="n">
        <v>11502355</v>
      </c>
      <c r="C15" s="5" t="n">
        <v>11502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Significant Accounting Policies - Additional Information (Details) - USD ($)</t>
        </is>
      </c>
      <c r="B1" s="2" t="inlineStr">
        <is>
          <t>Dec. 11, 2020</t>
        </is>
      </c>
      <c r="C1" s="2" t="inlineStr">
        <is>
          <t>Sep. 30, 2021</t>
        </is>
      </c>
      <c r="D1" s="2" t="inlineStr">
        <is>
          <t>Sep. 30, 2020</t>
        </is>
      </c>
      <c r="E1" s="2" t="inlineStr">
        <is>
          <t>Jun. 30, 2021</t>
        </is>
      </c>
      <c r="F1" s="2" t="inlineStr">
        <is>
          <t>Sep. 30, 2021</t>
        </is>
      </c>
      <c r="G1" s="2" t="inlineStr">
        <is>
          <t>Sep. 30, 2020</t>
        </is>
      </c>
      <c r="H1" s="2" t="inlineStr">
        <is>
          <t>Dec. 31, 2020</t>
        </is>
      </c>
    </row>
    <row r="2">
      <c r="A2" s="3" t="inlineStr">
        <is>
          <t>New Accounting Pronouncements or Change in Accounting Principle [Line Items]</t>
        </is>
      </c>
    </row>
    <row r="3">
      <c r="A3" s="4" t="inlineStr">
        <is>
          <t>Allowance for doubtful accounts and returns and deductions</t>
        </is>
      </c>
      <c r="C3" s="6" t="n">
        <v>976073</v>
      </c>
      <c r="F3" s="6" t="n">
        <v>976073</v>
      </c>
      <c r="H3" s="6" t="n">
        <v>1603069</v>
      </c>
    </row>
    <row r="4">
      <c r="A4" s="4" t="inlineStr">
        <is>
          <t>Bad debt expense</t>
        </is>
      </c>
      <c r="C4" s="6" t="n">
        <v>250772</v>
      </c>
      <c r="D4" s="6" t="n">
        <v>516611</v>
      </c>
      <c r="F4" s="6" t="n">
        <v>513661</v>
      </c>
      <c r="G4" s="6" t="n">
        <v>521964</v>
      </c>
    </row>
    <row r="5">
      <c r="A5" s="4" t="inlineStr">
        <is>
          <t>Provision percentage of sales upon level of deductions</t>
        </is>
      </c>
      <c r="C5" s="4" t="inlineStr">
        <is>
          <t>11.00%</t>
        </is>
      </c>
      <c r="E5" s="4" t="inlineStr">
        <is>
          <t>8.00%</t>
        </is>
      </c>
    </row>
    <row r="6">
      <c r="A6" s="4" t="inlineStr">
        <is>
          <t>Revenue practical expedient, incremental cost of obtaining contract [true/false]</t>
        </is>
      </c>
      <c r="F6" s="4" t="inlineStr">
        <is>
          <t>true</t>
        </is>
      </c>
    </row>
    <row r="7">
      <c r="A7" s="4" t="inlineStr">
        <is>
          <t>Prepaid media spend</t>
        </is>
      </c>
      <c r="C7" s="6" t="n">
        <v>650000</v>
      </c>
      <c r="F7" s="6" t="n">
        <v>650000</v>
      </c>
      <c r="H7" s="5" t="n">
        <v>249000</v>
      </c>
    </row>
    <row r="8">
      <c r="A8" s="4" t="inlineStr">
        <is>
          <t>Advertising and marketing expenses</t>
        </is>
      </c>
      <c r="C8" s="5" t="n">
        <v>4614032</v>
      </c>
      <c r="D8" s="6" t="n">
        <v>1132695</v>
      </c>
      <c r="F8" s="5" t="n">
        <v>10646991</v>
      </c>
      <c r="G8" s="6" t="n">
        <v>4606340</v>
      </c>
    </row>
    <row r="9">
      <c r="A9" s="4" t="inlineStr">
        <is>
          <t>Intangible assets, purchase adjustments</t>
        </is>
      </c>
      <c r="F9" s="5" t="n">
        <v>113237</v>
      </c>
    </row>
    <row r="10">
      <c r="A10" s="4" t="inlineStr">
        <is>
          <t>Impairment of intangible assets</t>
        </is>
      </c>
      <c r="F10" s="5" t="n">
        <v>0</v>
      </c>
    </row>
    <row r="11">
      <c r="A11" s="4" t="inlineStr">
        <is>
          <t>Unrecognized tax benefits</t>
        </is>
      </c>
      <c r="C11" s="5" t="n">
        <v>0</v>
      </c>
      <c r="F11" s="5" t="n">
        <v>0</v>
      </c>
      <c r="H11" s="5" t="n">
        <v>0</v>
      </c>
    </row>
    <row r="12">
      <c r="A12" s="4" t="inlineStr">
        <is>
          <t>Income tax accrued for interest and penalties</t>
        </is>
      </c>
      <c r="C12" s="5" t="n">
        <v>0</v>
      </c>
      <c r="F12" s="5" t="n">
        <v>0</v>
      </c>
      <c r="H12" s="6" t="n">
        <v>0</v>
      </c>
    </row>
    <row r="13">
      <c r="A13" s="4" t="inlineStr">
        <is>
          <t>TRA liabilities</t>
        </is>
      </c>
      <c r="C13" s="5" t="n">
        <v>0</v>
      </c>
      <c r="F13" s="5" t="n">
        <v>0</v>
      </c>
    </row>
    <row r="14">
      <c r="A14" s="4" t="inlineStr">
        <is>
          <t>Cash, FDIC insured amount</t>
        </is>
      </c>
      <c r="C14" s="6" t="n">
        <v>250000</v>
      </c>
      <c r="F14" s="6" t="n">
        <v>250000</v>
      </c>
    </row>
    <row r="15">
      <c r="A15" s="4" t="inlineStr">
        <is>
          <t>Anti-dilutive securities</t>
        </is>
      </c>
      <c r="F15" s="5" t="n">
        <v>10997500</v>
      </c>
      <c r="G15" s="5" t="n">
        <v>0</v>
      </c>
    </row>
    <row r="16">
      <c r="A16" s="4" t="inlineStr">
        <is>
          <t>ASU 2019-12 [Member]</t>
        </is>
      </c>
    </row>
    <row r="17">
      <c r="A17" s="3" t="inlineStr">
        <is>
          <t>New Accounting Pronouncements or Change in Accounting Principle [Line Items]</t>
        </is>
      </c>
    </row>
    <row r="18">
      <c r="A18" s="4" t="inlineStr">
        <is>
          <t>Change in accounting principle, accounting standards update, adoption date</t>
        </is>
      </c>
      <c r="C18" s="4" t="inlineStr">
        <is>
          <t>Dec. 15,
		2020</t>
        </is>
      </c>
      <c r="F18" s="4" t="inlineStr">
        <is>
          <t>Dec. 15,
		2020</t>
        </is>
      </c>
    </row>
    <row r="19">
      <c r="A19" s="4" t="inlineStr">
        <is>
          <t>Change in accounting principle, accounting standards update, adopted</t>
        </is>
      </c>
      <c r="C19" s="4" t="inlineStr">
        <is>
          <t>true</t>
        </is>
      </c>
      <c r="F19" s="4" t="inlineStr">
        <is>
          <t>true</t>
        </is>
      </c>
    </row>
    <row r="20">
      <c r="A20" s="4" t="inlineStr">
        <is>
          <t>Change in accounting principle, accounting standards update, immaterial effect</t>
        </is>
      </c>
      <c r="C20" s="4" t="inlineStr">
        <is>
          <t>true</t>
        </is>
      </c>
      <c r="F20" s="4" t="inlineStr">
        <is>
          <t>true</t>
        </is>
      </c>
    </row>
    <row r="21">
      <c r="A21" s="4" t="inlineStr">
        <is>
          <t>ASU 2020-10 [Member]</t>
        </is>
      </c>
    </row>
    <row r="22">
      <c r="A22" s="3" t="inlineStr">
        <is>
          <t>New Accounting Pronouncements or Change in Accounting Principle [Line Items]</t>
        </is>
      </c>
    </row>
    <row r="23">
      <c r="A23" s="4" t="inlineStr">
        <is>
          <t>Change in accounting principle, accounting standards update, adoption date</t>
        </is>
      </c>
      <c r="C23" s="4" t="inlineStr">
        <is>
          <t>Mar. 31,
		2021</t>
        </is>
      </c>
      <c r="F23" s="4" t="inlineStr">
        <is>
          <t>Mar. 31,
		2021</t>
        </is>
      </c>
    </row>
    <row r="24">
      <c r="A24" s="4" t="inlineStr">
        <is>
          <t>Change in accounting principle, accounting standards update, adopted</t>
        </is>
      </c>
      <c r="C24" s="4" t="inlineStr">
        <is>
          <t>true</t>
        </is>
      </c>
      <c r="F24" s="4" t="inlineStr">
        <is>
          <t>true</t>
        </is>
      </c>
    </row>
    <row r="25">
      <c r="A25" s="4" t="inlineStr">
        <is>
          <t>Change in accounting principle, accounting standards update, immaterial effect</t>
        </is>
      </c>
      <c r="C25" s="4" t="inlineStr">
        <is>
          <t>true</t>
        </is>
      </c>
      <c r="F25" s="4" t="inlineStr">
        <is>
          <t>true</t>
        </is>
      </c>
    </row>
    <row r="26">
      <c r="A26" s="4" t="inlineStr">
        <is>
          <t>Minimum [Member]</t>
        </is>
      </c>
    </row>
    <row r="27">
      <c r="A27" s="3" t="inlineStr">
        <is>
          <t>New Accounting Pronouncements or Change in Accounting Principle [Line Items]</t>
        </is>
      </c>
    </row>
    <row r="28">
      <c r="A28" s="4" t="inlineStr">
        <is>
          <t>Contract with customers payment terms</t>
        </is>
      </c>
      <c r="F28" s="4" t="inlineStr">
        <is>
          <t>30 days</t>
        </is>
      </c>
    </row>
    <row r="29">
      <c r="A29" s="4" t="inlineStr">
        <is>
          <t>Maximum [Member]</t>
        </is>
      </c>
    </row>
    <row r="30">
      <c r="A30" s="3" t="inlineStr">
        <is>
          <t>New Accounting Pronouncements or Change in Accounting Principle [Line Items]</t>
        </is>
      </c>
    </row>
    <row r="31">
      <c r="A31" s="4" t="inlineStr">
        <is>
          <t>Contract with customers payment terms</t>
        </is>
      </c>
      <c r="F31" s="4" t="inlineStr">
        <is>
          <t>35 days</t>
        </is>
      </c>
    </row>
    <row r="32">
      <c r="A32" s="4" t="inlineStr">
        <is>
          <t>Asset Purchase Agreement [Member] | Kalahari Brands, Inc [Member]</t>
        </is>
      </c>
    </row>
    <row r="33">
      <c r="A33" s="3" t="inlineStr">
        <is>
          <t>New Accounting Pronouncements or Change in Accounting Principle [Line Items]</t>
        </is>
      </c>
    </row>
    <row r="34">
      <c r="A34" s="4" t="inlineStr">
        <is>
          <t>Purchase price to acquire assets and liabilities</t>
        </is>
      </c>
      <c r="B34" s="6" t="n">
        <v>5867344</v>
      </c>
    </row>
    <row r="35">
      <c r="A35" s="4" t="inlineStr">
        <is>
          <t>Tax Receivable Agreement [Member]</t>
        </is>
      </c>
    </row>
    <row r="36">
      <c r="A36" s="3" t="inlineStr">
        <is>
          <t>New Accounting Pronouncements or Change in Accounting Principle [Line Items]</t>
        </is>
      </c>
    </row>
    <row r="37">
      <c r="A37" s="4" t="inlineStr">
        <is>
          <t>Percentage of savings required to be paid to the seller</t>
        </is>
      </c>
      <c r="F37" s="4" t="inlineStr">
        <is>
          <t>85.00%</t>
        </is>
      </c>
    </row>
    <row r="38">
      <c r="A38" s="4" t="inlineStr">
        <is>
          <t>Brand Name [Member]</t>
        </is>
      </c>
    </row>
    <row r="39">
      <c r="A39" s="3" t="inlineStr">
        <is>
          <t>New Accounting Pronouncements or Change in Accounting Principle [Line Items]</t>
        </is>
      </c>
    </row>
    <row r="40">
      <c r="A40" s="4" t="inlineStr">
        <is>
          <t>Amortization period of intangible assets</t>
        </is>
      </c>
      <c r="F40" s="4" t="inlineStr">
        <is>
          <t>2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 expected to be recognized period</t>
        </is>
      </c>
      <c r="B4"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ustomer and Vendor Concentra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solidated Sales and Purchases [Member] | Customer Concentration Risk [Member] | Customer A [Member]</t>
        </is>
      </c>
    </row>
    <row r="4">
      <c r="A4" s="3" t="inlineStr">
        <is>
          <t>Concentration Risk [Line Items]</t>
        </is>
      </c>
    </row>
    <row r="5">
      <c r="A5" s="4" t="inlineStr">
        <is>
          <t>Concentration percentage</t>
        </is>
      </c>
      <c r="B5" s="4" t="inlineStr">
        <is>
          <t>11.00%</t>
        </is>
      </c>
      <c r="C5" s="4" t="inlineStr">
        <is>
          <t>23.00%</t>
        </is>
      </c>
      <c r="D5" s="4" t="inlineStr">
        <is>
          <t>12.00%</t>
        </is>
      </c>
      <c r="E5" s="4" t="inlineStr">
        <is>
          <t>29.00%</t>
        </is>
      </c>
    </row>
    <row r="6">
      <c r="A6" s="4" t="inlineStr">
        <is>
          <t>Consolidated Sales and Purchases [Member] | Customer Concentration Risk [Member] | Customer B [Member]</t>
        </is>
      </c>
    </row>
    <row r="7">
      <c r="A7" s="3" t="inlineStr">
        <is>
          <t>Concentration Risk [Line Items]</t>
        </is>
      </c>
    </row>
    <row r="8">
      <c r="A8" s="4" t="inlineStr">
        <is>
          <t>Concentration percentage</t>
        </is>
      </c>
      <c r="C8" s="4" t="inlineStr">
        <is>
          <t>13.00%</t>
        </is>
      </c>
      <c r="D8" s="4" t="inlineStr">
        <is>
          <t>10.00%</t>
        </is>
      </c>
      <c r="E8" s="4" t="inlineStr">
        <is>
          <t>14.00%</t>
        </is>
      </c>
    </row>
    <row r="9">
      <c r="A9" s="4" t="inlineStr">
        <is>
          <t>Consolidated Sales and Purchases [Member] | Vendor Concentration Risk [Member] | Vendor A [Member]</t>
        </is>
      </c>
    </row>
    <row r="10">
      <c r="A10" s="3" t="inlineStr">
        <is>
          <t>Concentration Risk [Line Items]</t>
        </is>
      </c>
    </row>
    <row r="11">
      <c r="A11" s="4" t="inlineStr">
        <is>
          <t>Concentration percentage</t>
        </is>
      </c>
      <c r="E11" s="4" t="inlineStr">
        <is>
          <t>23.00%</t>
        </is>
      </c>
    </row>
    <row r="12">
      <c r="A12" s="4" t="inlineStr">
        <is>
          <t>Accounts Receivable [Member] | Customer Concentration Risk [Member] | Customer A [Member]</t>
        </is>
      </c>
    </row>
    <row r="13">
      <c r="A13" s="3" t="inlineStr">
        <is>
          <t>Concentration Risk [Line Items]</t>
        </is>
      </c>
    </row>
    <row r="14">
      <c r="A14" s="4" t="inlineStr">
        <is>
          <t>Concentration percentage</t>
        </is>
      </c>
      <c r="D14" s="4" t="inlineStr">
        <is>
          <t>15.00%</t>
        </is>
      </c>
    </row>
    <row r="15">
      <c r="A15" s="4" t="inlineStr">
        <is>
          <t>Accounts Receivable [Member] | Customer Concentration Risk [Member] | Customer B [Member]</t>
        </is>
      </c>
    </row>
    <row r="16">
      <c r="A16" s="3" t="inlineStr">
        <is>
          <t>Concentration Risk [Line Items]</t>
        </is>
      </c>
    </row>
    <row r="17">
      <c r="A17" s="4" t="inlineStr">
        <is>
          <t>Concentration percentage</t>
        </is>
      </c>
      <c r="D17" s="4" t="inlineStr">
        <is>
          <t>13.00%</t>
        </is>
      </c>
    </row>
    <row r="18">
      <c r="A18" s="4" t="inlineStr">
        <is>
          <t>Accounts Receivable [Member] | Customer Concentration Risk [Member] | Customer C [Member]</t>
        </is>
      </c>
    </row>
    <row r="19">
      <c r="A19" s="3" t="inlineStr">
        <is>
          <t>Concentration Risk [Line Items]</t>
        </is>
      </c>
    </row>
    <row r="20">
      <c r="A20" s="4" t="inlineStr">
        <is>
          <t>Concentration percentage</t>
        </is>
      </c>
      <c r="D20" s="4" t="inlineStr">
        <is>
          <t>11.00%</t>
        </is>
      </c>
    </row>
    <row r="21">
      <c r="A21" s="4" t="inlineStr">
        <is>
          <t>Accounts Receivable [Member] | Customer Concentration Risk [Member] | Customer D [Member]</t>
        </is>
      </c>
    </row>
    <row r="22">
      <c r="A22" s="3" t="inlineStr">
        <is>
          <t>Concentration Risk [Line Items]</t>
        </is>
      </c>
    </row>
    <row r="23">
      <c r="A23" s="4" t="inlineStr">
        <is>
          <t>Concentration percentage</t>
        </is>
      </c>
      <c r="D23" s="4" t="inlineStr">
        <is>
          <t>11.00%</t>
        </is>
      </c>
    </row>
    <row r="24">
      <c r="A24" s="4" t="inlineStr">
        <is>
          <t>Accounts Payable [Member] | Vendor Concentration Risk [Member] | Vendor A [Member]</t>
        </is>
      </c>
    </row>
    <row r="25">
      <c r="A25" s="3" t="inlineStr">
        <is>
          <t>Concentration Risk [Line Items]</t>
        </is>
      </c>
    </row>
    <row r="26">
      <c r="A26" s="4" t="inlineStr">
        <is>
          <t>Concentration percentage</t>
        </is>
      </c>
      <c r="D26" s="4" t="inlineStr">
        <is>
          <t>15.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Net Sales Disaggregated by Channe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9061770</v>
      </c>
      <c r="C4" s="6" t="n">
        <v>4428231</v>
      </c>
      <c r="D4" s="6" t="n">
        <v>23247568</v>
      </c>
      <c r="E4" s="6" t="n">
        <v>13013199</v>
      </c>
    </row>
    <row r="5">
      <c r="A5" s="4" t="inlineStr">
        <is>
          <t>e-Commerce [Member]</t>
        </is>
      </c>
    </row>
    <row r="6">
      <c r="A6" s="3" t="inlineStr">
        <is>
          <t>Disaggregation of Revenue [Line Items]</t>
        </is>
      </c>
    </row>
    <row r="7">
      <c r="A7" s="4" t="inlineStr">
        <is>
          <t>Net sales</t>
        </is>
      </c>
      <c r="B7" s="5" t="n">
        <v>2791000</v>
      </c>
      <c r="C7" s="5" t="n">
        <v>1860000</v>
      </c>
      <c r="D7" s="5" t="n">
        <v>8593000</v>
      </c>
      <c r="E7" s="5" t="n">
        <v>4315000</v>
      </c>
    </row>
    <row r="8">
      <c r="A8" s="4" t="inlineStr">
        <is>
          <t>Wholesale [Member]</t>
        </is>
      </c>
    </row>
    <row r="9">
      <c r="A9" s="3" t="inlineStr">
        <is>
          <t>Disaggregation of Revenue [Line Items]</t>
        </is>
      </c>
    </row>
    <row r="10">
      <c r="A10" s="4" t="inlineStr">
        <is>
          <t>Net sales</t>
        </is>
      </c>
      <c r="B10" s="5" t="n">
        <v>5355000</v>
      </c>
      <c r="C10" s="5" t="n">
        <v>1795000</v>
      </c>
      <c r="D10" s="5" t="n">
        <v>9935000</v>
      </c>
      <c r="E10" s="5" t="n">
        <v>5103000</v>
      </c>
    </row>
    <row r="11">
      <c r="A11" s="4" t="inlineStr">
        <is>
          <t>Private Label [Member]</t>
        </is>
      </c>
    </row>
    <row r="12">
      <c r="A12" s="3" t="inlineStr">
        <is>
          <t>Disaggregation of Revenue [Line Items]</t>
        </is>
      </c>
    </row>
    <row r="13">
      <c r="A13" s="4" t="inlineStr">
        <is>
          <t>Net sales</t>
        </is>
      </c>
      <c r="B13" s="6" t="n">
        <v>916000</v>
      </c>
      <c r="C13" s="6" t="n">
        <v>773000</v>
      </c>
      <c r="D13" s="6" t="n">
        <v>4720000</v>
      </c>
      <c r="E13" s="6" t="n">
        <v>359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1</t>
        </is>
      </c>
      <c r="C1" s="2" t="inlineStr">
        <is>
          <t>Dec. 31, 2020</t>
        </is>
      </c>
    </row>
    <row r="2">
      <c r="A2" s="3" t="inlineStr">
        <is>
          <t>Inventory Disclosure [Abstract]</t>
        </is>
      </c>
    </row>
    <row r="3">
      <c r="A3" s="4" t="inlineStr">
        <is>
          <t>Raw materials</t>
        </is>
      </c>
      <c r="B3" s="6" t="n">
        <v>1942674</v>
      </c>
      <c r="C3" s="6" t="n">
        <v>1068259</v>
      </c>
    </row>
    <row r="4">
      <c r="A4" s="4" t="inlineStr">
        <is>
          <t>Work in process</t>
        </is>
      </c>
      <c r="B4" s="5" t="n">
        <v>1212711</v>
      </c>
      <c r="C4" s="5" t="n">
        <v>190610</v>
      </c>
    </row>
    <row r="5">
      <c r="A5" s="4" t="inlineStr">
        <is>
          <t>Finished goods</t>
        </is>
      </c>
      <c r="B5" s="5" t="n">
        <v>2359145</v>
      </c>
      <c r="C5" s="5" t="n">
        <v>2114164</v>
      </c>
    </row>
    <row r="6">
      <c r="A6" s="4" t="inlineStr">
        <is>
          <t>Total Inventory</t>
        </is>
      </c>
      <c r="B6" s="6" t="n">
        <v>5514530</v>
      </c>
      <c r="C6" s="6" t="n">
        <v>3373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ventory - Additional Information (Details) - USD ($)</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Reserve for slow moving and obsolete inventory</t>
        </is>
      </c>
      <c r="B4" s="6" t="n">
        <v>232951</v>
      </c>
      <c r="C4" s="6" t="n">
        <v>4444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mp; Equipment - Schedule of Property and Equipment (Details) - USD ($)</t>
        </is>
      </c>
      <c r="B1" s="2" t="inlineStr">
        <is>
          <t>Sep. 30, 2021</t>
        </is>
      </c>
      <c r="C1" s="2" t="inlineStr">
        <is>
          <t>Dec. 31, 2020</t>
        </is>
      </c>
    </row>
    <row r="2">
      <c r="A2" s="3" t="inlineStr">
        <is>
          <t>Property, Plant and Equipment [Line Items]</t>
        </is>
      </c>
    </row>
    <row r="3">
      <c r="A3" s="4" t="inlineStr">
        <is>
          <t>Total cost</t>
        </is>
      </c>
      <c r="B3" s="6" t="n">
        <v>9959853</v>
      </c>
      <c r="C3" s="6" t="n">
        <v>9217665</v>
      </c>
    </row>
    <row r="4">
      <c r="A4" s="4" t="inlineStr">
        <is>
          <t>Less accumulated depreciation</t>
        </is>
      </c>
      <c r="B4" s="5" t="n">
        <v>-3291178</v>
      </c>
      <c r="C4" s="5" t="n">
        <v>-2372533</v>
      </c>
    </row>
    <row r="5">
      <c r="A5" s="4" t="inlineStr">
        <is>
          <t>Property and equipment, net</t>
        </is>
      </c>
      <c r="B5" s="5" t="n">
        <v>6668675</v>
      </c>
      <c r="C5" s="5" t="n">
        <v>6845132</v>
      </c>
    </row>
    <row r="6">
      <c r="A6" s="4" t="inlineStr">
        <is>
          <t>Plant and Equipment [Member]</t>
        </is>
      </c>
    </row>
    <row r="7">
      <c r="A7" s="3" t="inlineStr">
        <is>
          <t>Property, Plant and Equipment [Line Items]</t>
        </is>
      </c>
    </row>
    <row r="8">
      <c r="A8" s="4" t="inlineStr">
        <is>
          <t>Total cost</t>
        </is>
      </c>
      <c r="B8" s="5" t="n">
        <v>6145822</v>
      </c>
      <c r="C8" s="5" t="n">
        <v>5507377</v>
      </c>
    </row>
    <row r="9">
      <c r="A9" s="4" t="inlineStr">
        <is>
          <t>Furniture and Fixtures [Member]</t>
        </is>
      </c>
    </row>
    <row r="10">
      <c r="A10" s="3" t="inlineStr">
        <is>
          <t>Property, Plant and Equipment [Line Items]</t>
        </is>
      </c>
    </row>
    <row r="11">
      <c r="A11" s="4" t="inlineStr">
        <is>
          <t>Total cost</t>
        </is>
      </c>
      <c r="B11" s="5" t="n">
        <v>38751</v>
      </c>
      <c r="C11" s="5" t="n">
        <v>35421</v>
      </c>
    </row>
    <row r="12">
      <c r="A12" s="4" t="inlineStr">
        <is>
          <t>Leasehold Improvements [Member]</t>
        </is>
      </c>
    </row>
    <row r="13">
      <c r="A13" s="3" t="inlineStr">
        <is>
          <t>Property, Plant and Equipment [Line Items]</t>
        </is>
      </c>
    </row>
    <row r="14">
      <c r="A14" s="4" t="inlineStr">
        <is>
          <t>Total cost</t>
        </is>
      </c>
      <c r="B14" s="5" t="n">
        <v>2022745</v>
      </c>
      <c r="C14" s="5" t="n">
        <v>1922332</v>
      </c>
    </row>
    <row r="15">
      <c r="A15" s="4" t="inlineStr">
        <is>
          <t>Website [Member]</t>
        </is>
      </c>
    </row>
    <row r="16">
      <c r="A16" s="3" t="inlineStr">
        <is>
          <t>Property, Plant and Equipment [Line Items]</t>
        </is>
      </c>
    </row>
    <row r="17">
      <c r="A17" s="4" t="inlineStr">
        <is>
          <t>Total cost</t>
        </is>
      </c>
      <c r="B17" s="5" t="n">
        <v>111002</v>
      </c>
      <c r="C17" s="5" t="n">
        <v>111002</v>
      </c>
    </row>
    <row r="18">
      <c r="A18" s="4" t="inlineStr">
        <is>
          <t>Land [Member]</t>
        </is>
      </c>
    </row>
    <row r="19">
      <c r="A19" s="3" t="inlineStr">
        <is>
          <t>Property, Plant and Equipment [Line Items]</t>
        </is>
      </c>
    </row>
    <row r="20">
      <c r="A20" s="4" t="inlineStr">
        <is>
          <t>Total cost</t>
        </is>
      </c>
      <c r="B20" s="5" t="n">
        <v>242333</v>
      </c>
      <c r="C20" s="5" t="n">
        <v>242333</v>
      </c>
    </row>
    <row r="21">
      <c r="A21" s="4" t="inlineStr">
        <is>
          <t>Building [Member]</t>
        </is>
      </c>
    </row>
    <row r="22">
      <c r="A22" s="3" t="inlineStr">
        <is>
          <t>Property, Plant and Equipment [Line Items]</t>
        </is>
      </c>
    </row>
    <row r="23">
      <c r="A23" s="4" t="inlineStr">
        <is>
          <t>Total cost</t>
        </is>
      </c>
      <c r="B23" s="6" t="n">
        <v>1399200</v>
      </c>
      <c r="C23" s="6" t="n">
        <v>1399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mp; Equipmen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341707</v>
      </c>
      <c r="C4" s="6" t="n">
        <v>315000</v>
      </c>
      <c r="D4" s="6" t="n">
        <v>1009192</v>
      </c>
      <c r="E4" s="6" t="n">
        <v>9622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tangible Ass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Intangible asset, net</t>
        </is>
      </c>
      <c r="B4" s="6" t="n">
        <v>4664942</v>
      </c>
      <c r="D4" s="6" t="n">
        <v>4664942</v>
      </c>
      <c r="F4" s="6" t="n">
        <v>4962834</v>
      </c>
    </row>
    <row r="5">
      <c r="A5" s="4" t="inlineStr">
        <is>
          <t>Amortization expense</t>
        </is>
      </c>
      <c r="B5" s="6" t="n">
        <v>60584</v>
      </c>
      <c r="C5" s="6" t="n">
        <v>0</v>
      </c>
      <c r="D5" s="6" t="n">
        <v>184655</v>
      </c>
      <c r="E5" s="6" t="n">
        <v>0</v>
      </c>
    </row>
    <row r="6">
      <c r="A6" s="4" t="inlineStr">
        <is>
          <t>Remaining useful life of intangible asset</t>
        </is>
      </c>
      <c r="D6" s="4" t="inlineStr">
        <is>
          <t>19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 - Schedule of Estimated Future Amortization of Intangibles (Details)</t>
        </is>
      </c>
      <c r="B1" s="2" t="inlineStr">
        <is>
          <t>Sep. 30, 2021USD ($)</t>
        </is>
      </c>
    </row>
    <row r="2">
      <c r="A2" s="3" t="inlineStr">
        <is>
          <t>Goodwill and Intangible Assets Disclosure [Abstract]</t>
        </is>
      </c>
    </row>
    <row r="3">
      <c r="A3" s="4" t="inlineStr">
        <is>
          <t>2021 (for the remainder of)</t>
        </is>
      </c>
      <c r="B3" s="6" t="n">
        <v>60584</v>
      </c>
    </row>
    <row r="4">
      <c r="A4" s="4" t="inlineStr">
        <is>
          <t>2022</t>
        </is>
      </c>
      <c r="B4" s="5" t="n">
        <v>242480</v>
      </c>
    </row>
    <row r="5">
      <c r="A5" s="4" t="inlineStr">
        <is>
          <t>2023</t>
        </is>
      </c>
      <c r="B5" s="5" t="n">
        <v>242480</v>
      </c>
    </row>
    <row r="6">
      <c r="A6" s="4" t="inlineStr">
        <is>
          <t>2024</t>
        </is>
      </c>
      <c r="B6" s="5" t="n">
        <v>242480</v>
      </c>
    </row>
    <row r="7">
      <c r="A7" s="4" t="inlineStr">
        <is>
          <t>2025</t>
        </is>
      </c>
      <c r="B7" s="5" t="n">
        <v>242480</v>
      </c>
    </row>
    <row r="8">
      <c r="A8" s="4" t="inlineStr">
        <is>
          <t>Thereafter</t>
        </is>
      </c>
      <c r="B8" s="5" t="n">
        <v>3634438</v>
      </c>
    </row>
    <row r="9">
      <c r="A9" s="4" t="inlineStr">
        <is>
          <t>Total remaining amortization</t>
        </is>
      </c>
      <c r="B9" s="6" t="n">
        <v>46649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 net</t>
        </is>
      </c>
      <c r="B4" s="6" t="n">
        <v>9061770</v>
      </c>
      <c r="C4" s="6" t="n">
        <v>4428231</v>
      </c>
      <c r="D4" s="6" t="n">
        <v>23247568</v>
      </c>
      <c r="E4" s="6" t="n">
        <v>13013199</v>
      </c>
    </row>
    <row r="5">
      <c r="A5" s="4" t="inlineStr">
        <is>
          <t>COST OF GOODS SOLD</t>
        </is>
      </c>
      <c r="B5" s="5" t="n">
        <v>5807925</v>
      </c>
      <c r="C5" s="5" t="n">
        <v>2832857</v>
      </c>
      <c r="D5" s="5" t="n">
        <v>13734845</v>
      </c>
      <c r="E5" s="5" t="n">
        <v>8352871</v>
      </c>
    </row>
    <row r="6">
      <c r="A6" s="4" t="inlineStr">
        <is>
          <t>GROSS MARGIN</t>
        </is>
      </c>
      <c r="B6" s="5" t="n">
        <v>3253845</v>
      </c>
      <c r="C6" s="5" t="n">
        <v>1595374</v>
      </c>
      <c r="D6" s="5" t="n">
        <v>9512723</v>
      </c>
      <c r="E6" s="5" t="n">
        <v>4660328</v>
      </c>
    </row>
    <row r="7">
      <c r="A7" s="3" t="inlineStr">
        <is>
          <t>OPERATING EXPENSES</t>
        </is>
      </c>
    </row>
    <row r="8">
      <c r="A8" s="4" t="inlineStr">
        <is>
          <t>Selling expenses</t>
        </is>
      </c>
      <c r="B8" s="5" t="n">
        <v>5826748</v>
      </c>
      <c r="C8" s="5" t="n">
        <v>2789791</v>
      </c>
      <c r="D8" s="5" t="n">
        <v>17873162</v>
      </c>
      <c r="E8" s="5" t="n">
        <v>8018023</v>
      </c>
    </row>
    <row r="9">
      <c r="A9" s="4" t="inlineStr">
        <is>
          <t>Operating Expense</t>
        </is>
      </c>
      <c r="B9" s="5" t="n">
        <v>1234001</v>
      </c>
      <c r="C9" s="5" t="n">
        <v>735491</v>
      </c>
      <c r="D9" s="5" t="n">
        <v>3264087</v>
      </c>
      <c r="E9" s="5" t="n">
        <v>1709070</v>
      </c>
    </row>
    <row r="10">
      <c r="A10" s="4" t="inlineStr">
        <is>
          <t>Salaries and wages</t>
        </is>
      </c>
      <c r="B10" s="5" t="n">
        <v>2272336</v>
      </c>
      <c r="C10" s="5" t="n">
        <v>1220975</v>
      </c>
      <c r="D10" s="5" t="n">
        <v>5275646</v>
      </c>
      <c r="E10" s="5" t="n">
        <v>4617458</v>
      </c>
    </row>
    <row r="11">
      <c r="A11" s="4" t="inlineStr">
        <is>
          <t>Non-cash compensation expense (Note 11)</t>
        </is>
      </c>
      <c r="B11" s="5" t="n">
        <v>1700869</v>
      </c>
      <c r="C11" s="4" t="inlineStr">
        <is>
          <t xml:space="preserve"> </t>
        </is>
      </c>
      <c r="D11" s="5" t="n">
        <v>1700869</v>
      </c>
      <c r="E11" s="4" t="inlineStr">
        <is>
          <t xml:space="preserve"> </t>
        </is>
      </c>
    </row>
    <row r="12">
      <c r="A12" s="4" t="inlineStr">
        <is>
          <t>Depreciation and amortization expense</t>
        </is>
      </c>
      <c r="B12" s="5" t="n">
        <v>402290</v>
      </c>
      <c r="C12" s="5" t="n">
        <v>315000</v>
      </c>
      <c r="D12" s="5" t="n">
        <v>1193846</v>
      </c>
      <c r="E12" s="5" t="n">
        <v>962296</v>
      </c>
    </row>
    <row r="13">
      <c r="A13" s="4" t="inlineStr">
        <is>
          <t>(Gain) /Loss on disposal of fixed assets</t>
        </is>
      </c>
      <c r="B13" s="5" t="n">
        <v>-13250</v>
      </c>
      <c r="C13" s="5" t="n">
        <v>12723</v>
      </c>
      <c r="D13" s="5" t="n">
        <v>-21828</v>
      </c>
      <c r="E13" s="5" t="n">
        <v>13047</v>
      </c>
    </row>
    <row r="14">
      <c r="A14" s="4" t="inlineStr">
        <is>
          <t>Total operating expenses</t>
        </is>
      </c>
      <c r="B14" s="5" t="n">
        <v>11422994</v>
      </c>
      <c r="C14" s="5" t="n">
        <v>5073980</v>
      </c>
      <c r="D14" s="5" t="n">
        <v>29285782</v>
      </c>
      <c r="E14" s="5" t="n">
        <v>15319894</v>
      </c>
    </row>
    <row r="15">
      <c r="A15" s="4" t="inlineStr">
        <is>
          <t>OPERATING LOSS</t>
        </is>
      </c>
      <c r="B15" s="5" t="n">
        <v>-8169149</v>
      </c>
      <c r="C15" s="5" t="n">
        <v>-3478606</v>
      </c>
      <c r="D15" s="5" t="n">
        <v>-19773059</v>
      </c>
      <c r="E15" s="5" t="n">
        <v>-10659566</v>
      </c>
    </row>
    <row r="16">
      <c r="A16" s="3" t="inlineStr">
        <is>
          <t>OTHER (EXPENSE) INCOME</t>
        </is>
      </c>
    </row>
    <row r="17">
      <c r="A17" s="4" t="inlineStr">
        <is>
          <t>Interest expense</t>
        </is>
      </c>
      <c r="B17" s="5" t="n">
        <v>-757811</v>
      </c>
      <c r="C17" s="5" t="n">
        <v>-882258</v>
      </c>
      <c r="D17" s="5" t="n">
        <v>-2715068</v>
      </c>
      <c r="E17" s="5" t="n">
        <v>-2384375</v>
      </c>
    </row>
    <row r="18">
      <c r="A18" s="4" t="inlineStr">
        <is>
          <t>PPP loan forgiveness</t>
        </is>
      </c>
      <c r="B18" s="4" t="inlineStr">
        <is>
          <t xml:space="preserve"> </t>
        </is>
      </c>
      <c r="C18" s="4" t="inlineStr">
        <is>
          <t xml:space="preserve"> </t>
        </is>
      </c>
      <c r="D18" s="5" t="n">
        <v>1669552</v>
      </c>
      <c r="E18" s="4" t="inlineStr">
        <is>
          <t xml:space="preserve"> </t>
        </is>
      </c>
    </row>
    <row r="19">
      <c r="A19" s="4" t="inlineStr">
        <is>
          <t>Change in fair value of Private Warrants</t>
        </is>
      </c>
      <c r="B19" s="5" t="n">
        <v>213300</v>
      </c>
      <c r="C19" s="4" t="inlineStr">
        <is>
          <t xml:space="preserve"> </t>
        </is>
      </c>
      <c r="D19" s="5" t="n">
        <v>213300</v>
      </c>
      <c r="E19" s="4" t="inlineStr">
        <is>
          <t xml:space="preserve"> </t>
        </is>
      </c>
    </row>
    <row r="20">
      <c r="A20" s="4" t="inlineStr">
        <is>
          <t>Other income</t>
        </is>
      </c>
      <c r="B20" s="5" t="n">
        <v>2577</v>
      </c>
      <c r="C20" s="4" t="inlineStr">
        <is>
          <t xml:space="preserve"> </t>
        </is>
      </c>
      <c r="D20" s="5" t="n">
        <v>572325</v>
      </c>
      <c r="E20" s="4" t="inlineStr">
        <is>
          <t xml:space="preserve"> </t>
        </is>
      </c>
    </row>
    <row r="21">
      <c r="A21" s="4" t="inlineStr">
        <is>
          <t>Total other (expense) income</t>
        </is>
      </c>
      <c r="B21" s="5" t="n">
        <v>-541934</v>
      </c>
      <c r="C21" s="5" t="n">
        <v>-882258</v>
      </c>
      <c r="D21" s="5" t="n">
        <v>-259891</v>
      </c>
      <c r="E21" s="5" t="n">
        <v>-2384375</v>
      </c>
    </row>
    <row r="22">
      <c r="A22" s="4" t="inlineStr">
        <is>
          <t>NET LOSS BEFORE INCOME TAXES</t>
        </is>
      </c>
      <c r="B22" s="5" t="n">
        <v>-8711083</v>
      </c>
      <c r="C22" s="5" t="n">
        <v>-4360864</v>
      </c>
      <c r="D22" s="5" t="n">
        <v>-20032950</v>
      </c>
      <c r="E22" s="5" t="n">
        <v>-13043941</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6" t="n">
        <v>-8711083</v>
      </c>
      <c r="C24" s="6" t="n">
        <v>-4360864</v>
      </c>
      <c r="D24" s="6" t="n">
        <v>-20032950</v>
      </c>
      <c r="E24" s="6" t="n">
        <v>-13043941</v>
      </c>
    </row>
    <row r="25">
      <c r="A25" s="3" t="inlineStr">
        <is>
          <t>Loss per common share:</t>
        </is>
      </c>
    </row>
    <row r="26">
      <c r="A26" s="4" t="inlineStr">
        <is>
          <t>Basic and diluted</t>
        </is>
      </c>
      <c r="B26" s="8" t="n">
        <v>-0.47</v>
      </c>
      <c r="C26" s="8" t="n">
        <v>-0.54</v>
      </c>
      <c r="D26" s="8" t="n">
        <v>-1.59</v>
      </c>
      <c r="E26" s="8" t="n">
        <v>-1.63</v>
      </c>
    </row>
    <row r="27">
      <c r="A27" s="3" t="inlineStr">
        <is>
          <t>Weighted average shares outstanding:</t>
        </is>
      </c>
    </row>
    <row r="28">
      <c r="A28" s="4" t="inlineStr">
        <is>
          <t>Basic and diluted</t>
        </is>
      </c>
      <c r="B28" s="5" t="n">
        <v>18559390</v>
      </c>
      <c r="C28" s="5" t="n">
        <v>8089907</v>
      </c>
      <c r="D28" s="5" t="n">
        <v>12580569</v>
      </c>
      <c r="E28" s="5" t="n">
        <v>80064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ine of Credit - Additional Information (Details) - USD ($)</t>
        </is>
      </c>
      <c r="B1" s="2" t="inlineStr">
        <is>
          <t>Nov. 01, 2021</t>
        </is>
      </c>
      <c r="C1" s="2" t="inlineStr">
        <is>
          <t>Sep. 30, 2021</t>
        </is>
      </c>
      <c r="D1" s="2" t="inlineStr">
        <is>
          <t>Dec. 31, 2020</t>
        </is>
      </c>
    </row>
    <row r="2">
      <c r="A2" s="3" t="inlineStr">
        <is>
          <t>Line of Credit Facility [Line Items]</t>
        </is>
      </c>
    </row>
    <row r="3">
      <c r="A3" s="4" t="inlineStr">
        <is>
          <t>Line of credit outstanding</t>
        </is>
      </c>
      <c r="C3" s="6" t="n">
        <v>3500000</v>
      </c>
      <c r="D3" s="6" t="n">
        <v>3500000</v>
      </c>
    </row>
    <row r="4">
      <c r="A4" s="4" t="inlineStr">
        <is>
          <t>Subsequent Event</t>
        </is>
      </c>
    </row>
    <row r="5">
      <c r="A5" s="3" t="inlineStr">
        <is>
          <t>Line of Credit Facility [Line Items]</t>
        </is>
      </c>
    </row>
    <row r="6">
      <c r="A6" s="4" t="inlineStr">
        <is>
          <t>Line of credit extended maturity date</t>
        </is>
      </c>
      <c r="B6" s="4" t="inlineStr">
        <is>
          <t>Nov. 30,
		2021</t>
        </is>
      </c>
    </row>
    <row r="7">
      <c r="A7" s="4" t="inlineStr">
        <is>
          <t>Waiver for debt covenants extended date</t>
        </is>
      </c>
      <c r="B7" s="4" t="inlineStr">
        <is>
          <t>Nov. 30,
		202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Schedule of Debt (Details) - USD ($)</t>
        </is>
      </c>
      <c r="B1" s="2" t="inlineStr">
        <is>
          <t>Sep. 30, 2021</t>
        </is>
      </c>
      <c r="C1" s="2" t="inlineStr">
        <is>
          <t>Dec. 31, 2020</t>
        </is>
      </c>
    </row>
    <row r="2">
      <c r="A2" s="3" t="inlineStr">
        <is>
          <t>Debt Instrument [Line Items]</t>
        </is>
      </c>
    </row>
    <row r="3">
      <c r="A3" s="4" t="inlineStr">
        <is>
          <t>Long term debt</t>
        </is>
      </c>
      <c r="B3" s="6" t="n">
        <v>294933</v>
      </c>
      <c r="C3" s="6" t="n">
        <v>5677505</v>
      </c>
    </row>
    <row r="4">
      <c r="A4" s="4" t="inlineStr">
        <is>
          <t>Short term debt</t>
        </is>
      </c>
      <c r="B4" s="5" t="n">
        <v>3304897</v>
      </c>
      <c r="C4" s="5" t="n">
        <v>7745843</v>
      </c>
    </row>
    <row r="5">
      <c r="A5" s="4" t="inlineStr">
        <is>
          <t>Related party notes payable</t>
        </is>
      </c>
      <c r="C5" s="5" t="n">
        <v>3001366</v>
      </c>
    </row>
    <row r="6">
      <c r="A6" s="4" t="inlineStr">
        <is>
          <t>Convertible Notes, net of subscriptions to members</t>
        </is>
      </c>
      <c r="C6" s="5" t="n">
        <v>8254390</v>
      </c>
    </row>
    <row r="7">
      <c r="A7" s="4" t="inlineStr">
        <is>
          <t>Payroll protection loan</t>
        </is>
      </c>
      <c r="C7" s="5" t="n">
        <v>1669552</v>
      </c>
    </row>
    <row r="8">
      <c r="A8" s="4" t="inlineStr">
        <is>
          <t>Other notes payable</t>
        </is>
      </c>
      <c r="C8" s="5" t="n">
        <v>212066</v>
      </c>
    </row>
    <row r="9">
      <c r="A9" s="4" t="inlineStr">
        <is>
          <t>Line of credit</t>
        </is>
      </c>
      <c r="B9" s="5" t="n">
        <v>3500000</v>
      </c>
      <c r="C9" s="5" t="n">
        <v>3500000</v>
      </c>
    </row>
    <row r="10">
      <c r="A10" s="4" t="inlineStr">
        <is>
          <t>Total notes payable</t>
        </is>
      </c>
      <c r="B10" s="5" t="n">
        <v>7099830</v>
      </c>
      <c r="C10" s="5" t="n">
        <v>30060722</v>
      </c>
    </row>
    <row r="11">
      <c r="A11" s="4" t="inlineStr">
        <is>
          <t>Less: current portion</t>
        </is>
      </c>
      <c r="B11" s="5" t="n">
        <v>-3445495</v>
      </c>
      <c r="C11" s="5" t="n">
        <v>-22649995</v>
      </c>
    </row>
    <row r="12">
      <c r="A12" s="4" t="inlineStr">
        <is>
          <t>Less: line of credit</t>
        </is>
      </c>
      <c r="B12" s="5" t="n">
        <v>-3500000</v>
      </c>
      <c r="C12" s="5" t="n">
        <v>-3500000</v>
      </c>
    </row>
    <row r="13">
      <c r="A13" s="4" t="inlineStr">
        <is>
          <t>Notes payable, net of current portion</t>
        </is>
      </c>
      <c r="B13" s="5" t="n">
        <v>154335</v>
      </c>
      <c r="C13" s="5" t="n">
        <v>3910727</v>
      </c>
    </row>
    <row r="14">
      <c r="A14" s="4" t="inlineStr">
        <is>
          <t>Deferred financing fees</t>
        </is>
      </c>
      <c r="C14" s="5" t="n">
        <v>-36492</v>
      </c>
    </row>
    <row r="15">
      <c r="A15" s="4" t="inlineStr">
        <is>
          <t>Total notes payable, net</t>
        </is>
      </c>
      <c r="B15" s="6" t="n">
        <v>154335</v>
      </c>
      <c r="C15" s="6" t="n">
        <v>3874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Long Term and Short Term Debt - Additional Information (Details) - USD ($)</t>
        </is>
      </c>
      <c r="B1" s="2" t="inlineStr">
        <is>
          <t>Nov. 01, 2021</t>
        </is>
      </c>
      <c r="C1" s="2" t="inlineStr">
        <is>
          <t>Mar. 25, 2021</t>
        </is>
      </c>
      <c r="D1" s="2" t="inlineStr">
        <is>
          <t>Mar. 12, 2021</t>
        </is>
      </c>
      <c r="E1" s="2" t="inlineStr">
        <is>
          <t>Jun. 23, 2020</t>
        </is>
      </c>
      <c r="F1" s="2" t="inlineStr">
        <is>
          <t>Dec. 03, 2018</t>
        </is>
      </c>
      <c r="G1" s="2" t="inlineStr">
        <is>
          <t>Sep. 30, 2021</t>
        </is>
      </c>
      <c r="H1" s="2" t="inlineStr">
        <is>
          <t>Aug. 30, 2021</t>
        </is>
      </c>
      <c r="I1" s="2" t="inlineStr">
        <is>
          <t>Aug. 02, 2021</t>
        </is>
      </c>
      <c r="J1" s="2" t="inlineStr">
        <is>
          <t>Jul. 20, 2021</t>
        </is>
      </c>
      <c r="K1" s="2" t="inlineStr">
        <is>
          <t>Jun. 30, 2021</t>
        </is>
      </c>
      <c r="L1" s="2" t="inlineStr">
        <is>
          <t>Jun. 04, 2021</t>
        </is>
      </c>
      <c r="M1" s="2" t="inlineStr">
        <is>
          <t>Feb. 02, 2021</t>
        </is>
      </c>
      <c r="N1" s="2" t="inlineStr">
        <is>
          <t>Dec. 31, 2020</t>
        </is>
      </c>
      <c r="O1" s="2" t="inlineStr">
        <is>
          <t>Jul. 15, 2019</t>
        </is>
      </c>
      <c r="P1" s="2" t="inlineStr">
        <is>
          <t>Aug. 17, 2018</t>
        </is>
      </c>
    </row>
    <row r="2">
      <c r="A2" s="3" t="inlineStr">
        <is>
          <t>Debt Instrument [Line Items]</t>
        </is>
      </c>
    </row>
    <row r="3">
      <c r="A3" s="4" t="inlineStr">
        <is>
          <t>Debt instrument, principal amount due</t>
        </is>
      </c>
      <c r="G3" s="6" t="n">
        <v>7099829</v>
      </c>
    </row>
    <row r="4">
      <c r="A4" s="4" t="inlineStr">
        <is>
          <t>VM Agreement 2 [Member]</t>
        </is>
      </c>
    </row>
    <row r="5">
      <c r="A5" s="3" t="inlineStr">
        <is>
          <t>Debt Instrument [Line Items]</t>
        </is>
      </c>
    </row>
    <row r="6">
      <c r="A6" s="4" t="inlineStr">
        <is>
          <t>Debt instrument, maturity date</t>
        </is>
      </c>
      <c r="C6" s="4" t="inlineStr">
        <is>
          <t>Sep. 30,
		2021</t>
        </is>
      </c>
    </row>
    <row r="7">
      <c r="A7" s="4" t="inlineStr">
        <is>
          <t>Debt instrument, principal amount</t>
        </is>
      </c>
      <c r="C7" s="6" t="n">
        <v>4610000</v>
      </c>
    </row>
    <row r="8">
      <c r="A8" s="4" t="inlineStr">
        <is>
          <t>Debt instrument, interest rate</t>
        </is>
      </c>
      <c r="C8" s="4" t="inlineStr">
        <is>
          <t>12.00%</t>
        </is>
      </c>
    </row>
    <row r="9">
      <c r="A9" s="4" t="inlineStr">
        <is>
          <t>Promissory Note [Member]</t>
        </is>
      </c>
    </row>
    <row r="10">
      <c r="A10" s="3" t="inlineStr">
        <is>
          <t>Debt Instrument [Line Items]</t>
        </is>
      </c>
    </row>
    <row r="11">
      <c r="A11" s="4" t="inlineStr">
        <is>
          <t>Debt instrument, retired amount</t>
        </is>
      </c>
      <c r="I11" s="6" t="n">
        <v>250000</v>
      </c>
      <c r="N11" s="6" t="n">
        <v>250000</v>
      </c>
    </row>
    <row r="12">
      <c r="A12" s="4" t="inlineStr">
        <is>
          <t>Origin Bank [Member]</t>
        </is>
      </c>
    </row>
    <row r="13">
      <c r="A13" s="3" t="inlineStr">
        <is>
          <t>Debt Instrument [Line Items]</t>
        </is>
      </c>
    </row>
    <row r="14">
      <c r="A14" s="4" t="inlineStr">
        <is>
          <t>Collateralized loans secured by net book value</t>
        </is>
      </c>
      <c r="G14" s="5" t="n">
        <v>46925790</v>
      </c>
    </row>
    <row r="15">
      <c r="A15" s="4" t="inlineStr">
        <is>
          <t>Origin Bank [Member] | Subsequent Event [Member]</t>
        </is>
      </c>
    </row>
    <row r="16">
      <c r="A16" s="3" t="inlineStr">
        <is>
          <t>Debt Instrument [Line Items]</t>
        </is>
      </c>
    </row>
    <row r="17">
      <c r="A17" s="4" t="inlineStr">
        <is>
          <t>Debt instrument, maturity date</t>
        </is>
      </c>
      <c r="B17" s="4" t="inlineStr">
        <is>
          <t>Nov. 30,
		2021</t>
        </is>
      </c>
    </row>
    <row r="18">
      <c r="A18" s="4" t="inlineStr">
        <is>
          <t>Debt instrument, covenant waiver extended date</t>
        </is>
      </c>
      <c r="B18" s="4" t="inlineStr">
        <is>
          <t>Nov. 30,
		2021</t>
        </is>
      </c>
    </row>
    <row r="19">
      <c r="A19" s="4" t="inlineStr">
        <is>
          <t>Origin Bank [Member] | Security Agreement [Member]</t>
        </is>
      </c>
    </row>
    <row r="20">
      <c r="A20" s="3" t="inlineStr">
        <is>
          <t>Debt Instrument [Line Items]</t>
        </is>
      </c>
    </row>
    <row r="21">
      <c r="A21" s="4" t="inlineStr">
        <is>
          <t>Debt instrument, retired amount</t>
        </is>
      </c>
      <c r="H21" s="6" t="n">
        <v>1000000</v>
      </c>
      <c r="N21" s="5" t="n">
        <v>156866</v>
      </c>
    </row>
    <row r="22">
      <c r="A22" s="4" t="inlineStr">
        <is>
          <t>Origin Bank [Member] | Security Agreement 2 [Member]</t>
        </is>
      </c>
    </row>
    <row r="23">
      <c r="A23" s="3" t="inlineStr">
        <is>
          <t>Debt Instrument [Line Items]</t>
        </is>
      </c>
    </row>
    <row r="24">
      <c r="A24" s="4" t="inlineStr">
        <is>
          <t>Debt instrument, retired amount</t>
        </is>
      </c>
      <c r="H24" s="6" t="n">
        <v>1000000</v>
      </c>
      <c r="N24" s="5" t="n">
        <v>156510</v>
      </c>
    </row>
    <row r="25">
      <c r="A25" s="4" t="inlineStr">
        <is>
          <t>Origin Bank [Member] | Mortgage [Member]</t>
        </is>
      </c>
    </row>
    <row r="26">
      <c r="A26" s="3" t="inlineStr">
        <is>
          <t>Debt Instrument [Line Items]</t>
        </is>
      </c>
    </row>
    <row r="27">
      <c r="A27" s="4" t="inlineStr">
        <is>
          <t>Debt instrument, retired amount</t>
        </is>
      </c>
      <c r="L27" s="6" t="n">
        <v>1240000</v>
      </c>
      <c r="N27" s="5" t="n">
        <v>1160547</v>
      </c>
    </row>
    <row r="28">
      <c r="A28" s="4" t="inlineStr">
        <is>
          <t>Origin Bank [Member] | Promissory Note [Member] | CapEx [Member]</t>
        </is>
      </c>
    </row>
    <row r="29">
      <c r="A29" s="3" t="inlineStr">
        <is>
          <t>Debt Instrument [Line Items]</t>
        </is>
      </c>
    </row>
    <row r="30">
      <c r="A30" s="4" t="inlineStr">
        <is>
          <t>Debt instrument, principal amount due</t>
        </is>
      </c>
      <c r="G30" s="6" t="n">
        <v>1304896</v>
      </c>
      <c r="N30" s="5" t="n">
        <v>1521874</v>
      </c>
    </row>
    <row r="31">
      <c r="A31" s="4" t="inlineStr">
        <is>
          <t>Debt instrument, maximum borrowing capacity</t>
        </is>
      </c>
      <c r="P31" s="6" t="n">
        <v>2240000</v>
      </c>
    </row>
    <row r="32">
      <c r="A32" s="4" t="inlineStr">
        <is>
          <t>Origin Bank [Member] | Promissory Note [Member] | Security Agreement 3 [Member]</t>
        </is>
      </c>
    </row>
    <row r="33">
      <c r="A33" s="3" t="inlineStr">
        <is>
          <t>Debt Instrument [Line Items]</t>
        </is>
      </c>
    </row>
    <row r="34">
      <c r="A34" s="4" t="inlineStr">
        <is>
          <t>Debt instrument, maturity date</t>
        </is>
      </c>
      <c r="E34" s="4" t="inlineStr">
        <is>
          <t>Oct. 5,
		2020</t>
        </is>
      </c>
      <c r="G34" s="4" t="inlineStr">
        <is>
          <t>Nov. 30,
		2021</t>
        </is>
      </c>
    </row>
    <row r="35">
      <c r="A35" s="4" t="inlineStr">
        <is>
          <t>Debt instrument, principal amount</t>
        </is>
      </c>
      <c r="E35" s="6" t="n">
        <v>2000000</v>
      </c>
    </row>
    <row r="36">
      <c r="A36" s="4" t="inlineStr">
        <is>
          <t>Debt instrument, periodic interest payment, start date</t>
        </is>
      </c>
      <c r="E36" s="4" t="inlineStr">
        <is>
          <t>Aug. 5,
		2020</t>
        </is>
      </c>
    </row>
    <row r="37">
      <c r="A37" s="4" t="inlineStr">
        <is>
          <t>Debt instrument, periodic interest payment, end date</t>
        </is>
      </c>
      <c r="E37" s="4" t="inlineStr">
        <is>
          <t>Sep. 5,
		2020</t>
        </is>
      </c>
    </row>
    <row r="38">
      <c r="A38" s="4" t="inlineStr">
        <is>
          <t>Short term debt interest rate</t>
        </is>
      </c>
      <c r="E38" s="4" t="inlineStr">
        <is>
          <t>5.00%</t>
        </is>
      </c>
    </row>
    <row r="39">
      <c r="A39" s="4" t="inlineStr">
        <is>
          <t>Short term debt carrying amount</t>
        </is>
      </c>
      <c r="G39" s="6" t="n">
        <v>2000000</v>
      </c>
    </row>
    <row r="40">
      <c r="A40" s="4" t="inlineStr">
        <is>
          <t>First United Bank and Trust Co. [Member] | Loan Agreement [Member]</t>
        </is>
      </c>
    </row>
    <row r="41">
      <c r="A41" s="3" t="inlineStr">
        <is>
          <t>Debt Instrument [Line Items]</t>
        </is>
      </c>
    </row>
    <row r="42">
      <c r="A42" s="4" t="inlineStr">
        <is>
          <t>Debt instrument, principal amount</t>
        </is>
      </c>
      <c r="F42" s="6" t="n">
        <v>89001</v>
      </c>
    </row>
    <row r="43">
      <c r="A43" s="4" t="inlineStr">
        <is>
          <t>Debt instrument, interest rate</t>
        </is>
      </c>
      <c r="F43" s="4" t="inlineStr">
        <is>
          <t>4.49%</t>
        </is>
      </c>
    </row>
    <row r="44">
      <c r="A44" s="4" t="inlineStr">
        <is>
          <t>Debt instrument, principal amount due</t>
        </is>
      </c>
      <c r="G44" s="6" t="n">
        <v>42650</v>
      </c>
    </row>
    <row r="45">
      <c r="A45" s="4" t="inlineStr">
        <is>
          <t>Debt instrument, frequency of periodic payment</t>
        </is>
      </c>
      <c r="G45" s="4" t="inlineStr">
        <is>
          <t>monthly</t>
        </is>
      </c>
    </row>
    <row r="46">
      <c r="A46" s="4" t="inlineStr">
        <is>
          <t>Debt instrument, periodic payment</t>
        </is>
      </c>
      <c r="F46" s="6" t="n">
        <v>1664</v>
      </c>
    </row>
    <row r="47">
      <c r="A47" s="4" t="inlineStr">
        <is>
          <t>Montgomery Capital Partners III, LP [Member] | Lender Agreement [Member]</t>
        </is>
      </c>
    </row>
    <row r="48">
      <c r="A48" s="3" t="inlineStr">
        <is>
          <t>Debt Instrument [Line Items]</t>
        </is>
      </c>
    </row>
    <row r="49">
      <c r="A49" s="4" t="inlineStr">
        <is>
          <t>Debt instrument, retired amount</t>
        </is>
      </c>
      <c r="L49" s="5" t="n">
        <v>2000000</v>
      </c>
      <c r="N49" s="6" t="n">
        <v>1888318</v>
      </c>
    </row>
    <row r="50">
      <c r="A50" s="4" t="inlineStr">
        <is>
          <t>Montgomery Capital Partners III, LP [Member] | Lender Agreement 2 [Member]</t>
        </is>
      </c>
    </row>
    <row r="51">
      <c r="A51" s="3" t="inlineStr">
        <is>
          <t>Debt Instrument [Line Items]</t>
        </is>
      </c>
    </row>
    <row r="52">
      <c r="A52" s="4" t="inlineStr">
        <is>
          <t>Debt instrument, retired amount</t>
        </is>
      </c>
      <c r="L52" s="6" t="n">
        <v>2700000</v>
      </c>
    </row>
    <row r="53">
      <c r="A53" s="4" t="inlineStr">
        <is>
          <t>Van Maren Financial (USA), Inc. [Member] | Notes payable [Member] | VM Agreement [Member]</t>
        </is>
      </c>
    </row>
    <row r="54">
      <c r="A54" s="3" t="inlineStr">
        <is>
          <t>Debt Instrument [Line Items]</t>
        </is>
      </c>
    </row>
    <row r="55">
      <c r="A55" s="4" t="inlineStr">
        <is>
          <t>Debt instrument, principal amount</t>
        </is>
      </c>
      <c r="O55" s="6" t="n">
        <v>2000000</v>
      </c>
    </row>
    <row r="56">
      <c r="A56" s="4" t="inlineStr">
        <is>
          <t>Debt instrument, retired amount</t>
        </is>
      </c>
      <c r="M56" s="6" t="n">
        <v>3250000</v>
      </c>
    </row>
    <row r="57">
      <c r="A57" s="4" t="inlineStr">
        <is>
          <t>Van Maren Financial (USA), Inc. [Member] | Notes payable [Member] | VM Agreement 2 [Member]</t>
        </is>
      </c>
    </row>
    <row r="58">
      <c r="A58" s="3" t="inlineStr">
        <is>
          <t>Debt Instrument [Line Items]</t>
        </is>
      </c>
    </row>
    <row r="59">
      <c r="A59" s="4" t="inlineStr">
        <is>
          <t>Debt instrument, retired amount</t>
        </is>
      </c>
      <c r="J59" s="6" t="n">
        <v>4610000</v>
      </c>
    </row>
    <row r="60">
      <c r="A60" s="4" t="inlineStr">
        <is>
          <t>Kalahari Brands, Inc. [Member] | Notes payable [Member]</t>
        </is>
      </c>
    </row>
    <row r="61">
      <c r="A61" s="3" t="inlineStr">
        <is>
          <t>Debt Instrument [Line Items]</t>
        </is>
      </c>
    </row>
    <row r="62">
      <c r="A62" s="4" t="inlineStr">
        <is>
          <t>Debt instrument, principal amount</t>
        </is>
      </c>
      <c r="K62" s="6" t="n">
        <v>3245843</v>
      </c>
    </row>
    <row r="63">
      <c r="A63" s="4" t="inlineStr">
        <is>
          <t>Broken Stone Investments, LLC. [Member] | Promissory Note [Member]</t>
        </is>
      </c>
    </row>
    <row r="64">
      <c r="A64" s="3" t="inlineStr">
        <is>
          <t>Debt Instrument [Line Items]</t>
        </is>
      </c>
    </row>
    <row r="65">
      <c r="A65" s="4" t="inlineStr">
        <is>
          <t>Debt instrument, maturity date</t>
        </is>
      </c>
      <c r="D65" s="4" t="inlineStr">
        <is>
          <t>Jun. 1,
		2023</t>
        </is>
      </c>
    </row>
    <row r="66">
      <c r="A66" s="4" t="inlineStr">
        <is>
          <t>Debt instrument, principal amount</t>
        </is>
      </c>
      <c r="D66" s="6" t="n">
        <v>200000</v>
      </c>
    </row>
    <row r="67">
      <c r="A67" s="4" t="inlineStr">
        <is>
          <t>Debt instrument, periodic payment</t>
        </is>
      </c>
      <c r="D67" s="6" t="n">
        <v>8774</v>
      </c>
    </row>
    <row r="68">
      <c r="A68" s="4" t="inlineStr">
        <is>
          <t>Debt instrument, periodic interest payment, start date</t>
        </is>
      </c>
      <c r="D68" s="4" t="inlineStr">
        <is>
          <t>Jul. 1,
		2021</t>
        </is>
      </c>
    </row>
    <row r="69">
      <c r="A69" s="4" t="inlineStr">
        <is>
          <t>Debt instrument, periodic interest payment, end date</t>
        </is>
      </c>
      <c r="D69" s="4" t="inlineStr">
        <is>
          <t>Jun. 1,
		2023</t>
        </is>
      </c>
    </row>
    <row r="70">
      <c r="A70" s="4" t="inlineStr">
        <is>
          <t>Short term debt interest rate</t>
        </is>
      </c>
      <c r="D70" s="4" t="inlineStr">
        <is>
          <t>5.00%</t>
        </is>
      </c>
    </row>
    <row r="71">
      <c r="A71" s="4" t="inlineStr">
        <is>
          <t>Short term debt carrying amount</t>
        </is>
      </c>
      <c r="G71" s="6" t="n">
        <v>178294</v>
      </c>
    </row>
    <row r="72">
      <c r="A72" s="4" t="inlineStr">
        <is>
          <t>CVI Investments, Inc. [Member] | Notes payable [Member]</t>
        </is>
      </c>
    </row>
    <row r="73">
      <c r="A73" s="3" t="inlineStr">
        <is>
          <t>Debt Instrument [Line Items]</t>
        </is>
      </c>
    </row>
    <row r="74">
      <c r="A74" s="4" t="inlineStr">
        <is>
          <t>Debt instrument, retired amount</t>
        </is>
      </c>
      <c r="J74" s="5" t="n">
        <v>2300000</v>
      </c>
    </row>
    <row r="75">
      <c r="A75" s="4" t="inlineStr">
        <is>
          <t>ICBT Holdings, Limited [Member] | Notes payable [Member]</t>
        </is>
      </c>
    </row>
    <row r="76">
      <c r="A76" s="3" t="inlineStr">
        <is>
          <t>Debt Instrument [Line Items]</t>
        </is>
      </c>
    </row>
    <row r="77">
      <c r="A77" s="4" t="inlineStr">
        <is>
          <t>Debt instrument, retired amount</t>
        </is>
      </c>
      <c r="J77" s="5" t="n">
        <v>1666667</v>
      </c>
    </row>
    <row r="78">
      <c r="A78" s="4" t="inlineStr">
        <is>
          <t>Amount draw down</t>
        </is>
      </c>
      <c r="J78" s="5" t="n">
        <v>833333</v>
      </c>
    </row>
    <row r="79">
      <c r="A79" s="4" t="inlineStr">
        <is>
          <t>Montgomery Capital Partners IV, LP [Member] | Notes payable [Member]</t>
        </is>
      </c>
    </row>
    <row r="80">
      <c r="A80" s="3" t="inlineStr">
        <is>
          <t>Debt Instrument [Line Items]</t>
        </is>
      </c>
    </row>
    <row r="81">
      <c r="A81" s="4" t="inlineStr">
        <is>
          <t>Debt instrument, retired amount</t>
        </is>
      </c>
      <c r="J81" s="6" t="n">
        <v>2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6" customWidth="1" min="8" max="8"/>
    <col width="14" customWidth="1" min="9" max="9"/>
    <col width="80" customWidth="1" min="10" max="10"/>
    <col width="14" customWidth="1" min="11" max="11"/>
    <col width="14" customWidth="1" min="12" max="12"/>
  </cols>
  <sheetData>
    <row r="1">
      <c r="A1" s="1" t="inlineStr">
        <is>
          <t>Debt - Related Party, Convertible and Other Notes Payable - Additional Information (Details) - USD ($)</t>
        </is>
      </c>
      <c r="B1" s="2" t="inlineStr">
        <is>
          <t>Jul. 20, 2021</t>
        </is>
      </c>
      <c r="C1" s="2" t="inlineStr">
        <is>
          <t>Mar. 25, 2021</t>
        </is>
      </c>
      <c r="D1" s="2" t="inlineStr">
        <is>
          <t>Jan. 28, 2021</t>
        </is>
      </c>
      <c r="E1" s="2" t="inlineStr">
        <is>
          <t>Sep. 30, 2021</t>
        </is>
      </c>
      <c r="F1" s="2" t="inlineStr">
        <is>
          <t>Sep. 30, 2020</t>
        </is>
      </c>
      <c r="G1" s="2" t="inlineStr">
        <is>
          <t>Dec. 02, 2019</t>
        </is>
      </c>
      <c r="H1" s="2" t="inlineStr">
        <is>
          <t>Sep. 30, 2021</t>
        </is>
      </c>
      <c r="I1" s="2" t="inlineStr">
        <is>
          <t>Jun. 30, 2021</t>
        </is>
      </c>
      <c r="J1" s="2" t="inlineStr">
        <is>
          <t>Sep. 30, 2021</t>
        </is>
      </c>
      <c r="K1" s="2" t="inlineStr">
        <is>
          <t>Sep. 30, 2020</t>
        </is>
      </c>
      <c r="L1" s="2" t="inlineStr">
        <is>
          <t>Jan. 13, 2021</t>
        </is>
      </c>
    </row>
    <row r="2">
      <c r="A2" s="3" t="inlineStr">
        <is>
          <t>Debt Instrument [Line Items]</t>
        </is>
      </c>
    </row>
    <row r="3">
      <c r="A3" s="4" t="inlineStr">
        <is>
          <t>Interest expense on related party notes payable</t>
        </is>
      </c>
      <c r="E3" s="6" t="n">
        <v>34926</v>
      </c>
      <c r="F3" s="6" t="n">
        <v>271599</v>
      </c>
      <c r="J3" s="6" t="n">
        <v>202112</v>
      </c>
      <c r="K3" s="6" t="n">
        <v>808893</v>
      </c>
    </row>
    <row r="4">
      <c r="A4" s="4" t="inlineStr">
        <is>
          <t>Member Notes Payable [Member]</t>
        </is>
      </c>
    </row>
    <row r="5">
      <c r="A5" s="3" t="inlineStr">
        <is>
          <t>Debt Instrument [Line Items]</t>
        </is>
      </c>
    </row>
    <row r="6">
      <c r="A6" s="4" t="inlineStr">
        <is>
          <t>Debt instrument, principal amount</t>
        </is>
      </c>
      <c r="D6" s="6" t="n">
        <v>190000</v>
      </c>
      <c r="L6" s="6" t="n">
        <v>1600000</v>
      </c>
    </row>
    <row r="7">
      <c r="A7" s="4" t="inlineStr">
        <is>
          <t>Debt instrument, interest rate</t>
        </is>
      </c>
      <c r="L7" s="4" t="inlineStr">
        <is>
          <t>6.00%</t>
        </is>
      </c>
    </row>
    <row r="8">
      <c r="A8" s="4" t="inlineStr">
        <is>
          <t>Debt instrument, maturity date</t>
        </is>
      </c>
      <c r="D8" s="4" t="inlineStr">
        <is>
          <t>Jun. 30,
		2021</t>
        </is>
      </c>
    </row>
    <row r="9">
      <c r="A9" s="4" t="inlineStr">
        <is>
          <t>Debt instrument repaid date</t>
        </is>
      </c>
      <c r="J9" s="4" t="inlineStr">
        <is>
          <t>Feb. 2,
		2021</t>
        </is>
      </c>
    </row>
    <row r="10">
      <c r="A10" s="4" t="inlineStr">
        <is>
          <t>Convertible debt conversion basis</t>
        </is>
      </c>
      <c r="J10" s="4" t="inlineStr">
        <is>
          <t>Principal and accrued interest of the Member Note Payable was exchanged for participation in the Bridge Notes on January 28, 2021</t>
        </is>
      </c>
    </row>
    <row r="11">
      <c r="A11" s="4" t="inlineStr">
        <is>
          <t>VM Agreement 2 [Member]</t>
        </is>
      </c>
    </row>
    <row r="12">
      <c r="A12" s="3" t="inlineStr">
        <is>
          <t>Debt Instrument [Line Items]</t>
        </is>
      </c>
    </row>
    <row r="13">
      <c r="A13" s="4" t="inlineStr">
        <is>
          <t>Debt instrument, principal amount</t>
        </is>
      </c>
      <c r="C13" s="6" t="n">
        <v>4610000</v>
      </c>
    </row>
    <row r="14">
      <c r="A14" s="4" t="inlineStr">
        <is>
          <t>Debt instrument, interest rate</t>
        </is>
      </c>
      <c r="C14" s="4" t="inlineStr">
        <is>
          <t>12.00%</t>
        </is>
      </c>
    </row>
    <row r="15">
      <c r="A15" s="4" t="inlineStr">
        <is>
          <t>Debt instrument, maturity date</t>
        </is>
      </c>
      <c r="C15" s="4" t="inlineStr">
        <is>
          <t>Sep. 30,
		2021</t>
        </is>
      </c>
    </row>
    <row r="16">
      <c r="A16" s="4" t="inlineStr">
        <is>
          <t>Debt instrument repaid date</t>
        </is>
      </c>
      <c r="J16" s="4" t="inlineStr">
        <is>
          <t>Jul. 20,
		2021</t>
        </is>
      </c>
    </row>
    <row r="17">
      <c r="A17" s="4" t="inlineStr">
        <is>
          <t>Debt instrument amount drawn</t>
        </is>
      </c>
      <c r="I17" s="6" t="n">
        <v>4610000</v>
      </c>
    </row>
    <row r="18">
      <c r="A18" s="4" t="inlineStr">
        <is>
          <t>2019 Convertible Notes [Member]</t>
        </is>
      </c>
    </row>
    <row r="19">
      <c r="A19" s="3" t="inlineStr">
        <is>
          <t>Debt Instrument [Line Items]</t>
        </is>
      </c>
    </row>
    <row r="20">
      <c r="A20" s="4" t="inlineStr">
        <is>
          <t>Debt instrument, principal amount</t>
        </is>
      </c>
      <c r="G20" s="6" t="n">
        <v>5414390</v>
      </c>
    </row>
    <row r="21">
      <c r="A21" s="4" t="inlineStr">
        <is>
          <t>Debt instrument, interest rate</t>
        </is>
      </c>
      <c r="G21" s="4" t="inlineStr">
        <is>
          <t>6.00%</t>
        </is>
      </c>
    </row>
    <row r="22">
      <c r="A22" s="4" t="inlineStr">
        <is>
          <t>Debt instrument maturity period</t>
        </is>
      </c>
      <c r="G22" s="4" t="inlineStr">
        <is>
          <t>24 months</t>
        </is>
      </c>
    </row>
    <row r="23">
      <c r="A23" s="4" t="inlineStr">
        <is>
          <t>Convertible debt conversion basis</t>
        </is>
      </c>
      <c r="J23" s="4" t="inlineStr">
        <is>
          <t>Upon a triggering event or maturity, the 2019 Convertible Notes were to convert into preferred units based upon the calculations defined in the 2019 Convertible Note agreements.</t>
        </is>
      </c>
    </row>
    <row r="24">
      <c r="A24" s="4" t="inlineStr">
        <is>
          <t>2020 Convertible Notes [Member]</t>
        </is>
      </c>
    </row>
    <row r="25">
      <c r="A25" s="3" t="inlineStr">
        <is>
          <t>Debt Instrument [Line Items]</t>
        </is>
      </c>
    </row>
    <row r="26">
      <c r="A26" s="4" t="inlineStr">
        <is>
          <t>Debt instrument, principal amount</t>
        </is>
      </c>
      <c r="I26" s="6" t="n">
        <v>2840000</v>
      </c>
    </row>
    <row r="27">
      <c r="A27" s="4" t="inlineStr">
        <is>
          <t>Debt instrument, interest rate</t>
        </is>
      </c>
      <c r="I27" s="4" t="inlineStr">
        <is>
          <t>6.00%</t>
        </is>
      </c>
    </row>
    <row r="28">
      <c r="A28" s="4" t="inlineStr">
        <is>
          <t>Debt instrument maturity period</t>
        </is>
      </c>
      <c r="I28" s="4" t="inlineStr">
        <is>
          <t>24 months</t>
        </is>
      </c>
    </row>
    <row r="29">
      <c r="A29" s="4" t="inlineStr">
        <is>
          <t>Convertible debt conversion basis</t>
        </is>
      </c>
      <c r="J29" s="4" t="inlineStr">
        <is>
          <t>Upon a triggering event or maturity, the 2020 Convertible Notes were to convert into preferred units based upon the calculations defined in the 2020 Convertible Note agreements.</t>
        </is>
      </c>
    </row>
    <row r="30">
      <c r="A30" s="4" t="inlineStr">
        <is>
          <t>2019 and 2020 Convertible Notes [Member]</t>
        </is>
      </c>
    </row>
    <row r="31">
      <c r="A31" s="3" t="inlineStr">
        <is>
          <t>Debt Instrument [Line Items]</t>
        </is>
      </c>
    </row>
    <row r="32">
      <c r="A32" s="4" t="inlineStr">
        <is>
          <t>Convertible notes</t>
        </is>
      </c>
      <c r="E32" s="5" t="n">
        <v>1650000</v>
      </c>
      <c r="H32" s="6" t="n">
        <v>1650000</v>
      </c>
      <c r="J32" s="6" t="n">
        <v>1650000</v>
      </c>
    </row>
    <row r="33">
      <c r="A33" s="4" t="inlineStr">
        <is>
          <t>Bridge Notes [Member]</t>
        </is>
      </c>
    </row>
    <row r="34">
      <c r="A34" s="3" t="inlineStr">
        <is>
          <t>Debt Instrument [Line Items]</t>
        </is>
      </c>
    </row>
    <row r="35">
      <c r="A35" s="4" t="inlineStr">
        <is>
          <t>Debt instrument, principal amount</t>
        </is>
      </c>
      <c r="D35" s="6" t="n">
        <v>10600000</v>
      </c>
    </row>
    <row r="36">
      <c r="A36" s="4" t="inlineStr">
        <is>
          <t>Debt instrument, interest rate</t>
        </is>
      </c>
      <c r="D36" s="4" t="inlineStr">
        <is>
          <t>6.00%</t>
        </is>
      </c>
    </row>
    <row r="37">
      <c r="A37" s="4" t="inlineStr">
        <is>
          <t>Debt instrument, maturity date</t>
        </is>
      </c>
      <c r="D37" s="4" t="inlineStr">
        <is>
          <t>Oct. 31,
		2021</t>
        </is>
      </c>
    </row>
    <row r="38">
      <c r="A38" s="4" t="inlineStr">
        <is>
          <t>Debt instrument conversion security</t>
        </is>
      </c>
      <c r="J38" s="4" t="inlineStr">
        <is>
          <t>Class A common stock</t>
        </is>
      </c>
    </row>
    <row r="39">
      <c r="A39" s="4" t="inlineStr">
        <is>
          <t>Bridge Notes [Member] | Class A Common Stock [Member]</t>
        </is>
      </c>
    </row>
    <row r="40">
      <c r="A40" s="3" t="inlineStr">
        <is>
          <t>Debt Instrument [Line Items]</t>
        </is>
      </c>
    </row>
    <row r="41">
      <c r="A41" s="4" t="inlineStr">
        <is>
          <t>Shares issued to offset principal and interest</t>
        </is>
      </c>
      <c r="B41" s="6" t="n">
        <v>10900000</v>
      </c>
    </row>
    <row r="42">
      <c r="A42" s="4" t="inlineStr">
        <is>
          <t>Financing And Lease Agreements [Member]</t>
        </is>
      </c>
    </row>
    <row r="43">
      <c r="A43" s="3" t="inlineStr">
        <is>
          <t>Debt Instrument [Line Items]</t>
        </is>
      </c>
    </row>
    <row r="44">
      <c r="A44" s="4" t="inlineStr">
        <is>
          <t>Maturity date start</t>
        </is>
      </c>
      <c r="H44" s="4" t="inlineStr">
        <is>
          <t>Oct. 12,
		2022</t>
        </is>
      </c>
    </row>
    <row r="45">
      <c r="A45" s="4" t="inlineStr">
        <is>
          <t>Maturity date end</t>
        </is>
      </c>
      <c r="H45" s="4" t="inlineStr">
        <is>
          <t>Sep. 13,
		2024</t>
        </is>
      </c>
    </row>
    <row r="46">
      <c r="A46" s="4" t="inlineStr">
        <is>
          <t>Carrying amount of debt</t>
        </is>
      </c>
      <c r="E46" s="5" t="n">
        <v>111804</v>
      </c>
      <c r="H46" s="6" t="n">
        <v>111804</v>
      </c>
      <c r="J46" s="6" t="n">
        <v>111804</v>
      </c>
    </row>
    <row r="47">
      <c r="A47" s="4" t="inlineStr">
        <is>
          <t>Debt instrument, frequency of periodic payment</t>
        </is>
      </c>
      <c r="J47" s="4" t="inlineStr">
        <is>
          <t>monthly</t>
        </is>
      </c>
    </row>
    <row r="48">
      <c r="A48" s="4" t="inlineStr">
        <is>
          <t>Collateralized loans secured by net book value</t>
        </is>
      </c>
      <c r="E48" s="5" t="n">
        <v>77390</v>
      </c>
      <c r="H48" s="5" t="n">
        <v>77390</v>
      </c>
      <c r="J48" s="6" t="n">
        <v>77390</v>
      </c>
    </row>
    <row r="49">
      <c r="A49" s="4" t="inlineStr">
        <is>
          <t>Financing And Lease Agreements [Member] | Minimum [Member]</t>
        </is>
      </c>
    </row>
    <row r="50">
      <c r="A50" s="3" t="inlineStr">
        <is>
          <t>Debt Instrument [Line Items]</t>
        </is>
      </c>
    </row>
    <row r="51">
      <c r="A51" s="4" t="inlineStr">
        <is>
          <t>Debt instrument, principal amount</t>
        </is>
      </c>
      <c r="E51" s="6" t="n">
        <v>20000</v>
      </c>
      <c r="H51" s="6" t="n">
        <v>20000</v>
      </c>
      <c r="J51" s="6" t="n">
        <v>20000</v>
      </c>
    </row>
    <row r="52">
      <c r="A52" s="4" t="inlineStr">
        <is>
          <t>Debt instrument, interest rate</t>
        </is>
      </c>
      <c r="E52" s="4" t="inlineStr">
        <is>
          <t>3.89%</t>
        </is>
      </c>
      <c r="H52" s="4" t="inlineStr">
        <is>
          <t>3.89%</t>
        </is>
      </c>
      <c r="J52" s="4" t="inlineStr">
        <is>
          <t>3.89%</t>
        </is>
      </c>
    </row>
    <row r="53">
      <c r="A53" s="4" t="inlineStr">
        <is>
          <t>Debt instrument, periodic payment</t>
        </is>
      </c>
      <c r="H53" s="6" t="n">
        <v>368</v>
      </c>
    </row>
    <row r="54">
      <c r="A54" s="4" t="inlineStr">
        <is>
          <t>Financing And Lease Agreements [Member] | Maximum [Member]</t>
        </is>
      </c>
    </row>
    <row r="55">
      <c r="A55" s="3" t="inlineStr">
        <is>
          <t>Debt Instrument [Line Items]</t>
        </is>
      </c>
    </row>
    <row r="56">
      <c r="A56" s="4" t="inlineStr">
        <is>
          <t>Debt instrument, principal amount</t>
        </is>
      </c>
      <c r="E56" s="6" t="n">
        <v>50000</v>
      </c>
      <c r="H56" s="6" t="n">
        <v>50000</v>
      </c>
      <c r="J56" s="6" t="n">
        <v>50000</v>
      </c>
    </row>
    <row r="57">
      <c r="A57" s="4" t="inlineStr">
        <is>
          <t>Debt instrument, interest rate</t>
        </is>
      </c>
      <c r="E57" s="4" t="inlineStr">
        <is>
          <t>6.81%</t>
        </is>
      </c>
      <c r="H57" s="4" t="inlineStr">
        <is>
          <t>6.81%</t>
        </is>
      </c>
      <c r="J57" s="4" t="inlineStr">
        <is>
          <t>6.81%</t>
        </is>
      </c>
    </row>
    <row r="58">
      <c r="A58" s="4" t="inlineStr">
        <is>
          <t>Debt instrument, periodic payment</t>
        </is>
      </c>
      <c r="H58" s="6" t="n">
        <v>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 Future Minimum Principal Payments of Debt (Details)</t>
        </is>
      </c>
      <c r="B1" s="2" t="inlineStr">
        <is>
          <t>Sep. 30, 2021USD ($)</t>
        </is>
      </c>
    </row>
    <row r="2">
      <c r="A2" s="3" t="inlineStr">
        <is>
          <t>Maturities of Long-term Debt [Abstract]</t>
        </is>
      </c>
    </row>
    <row r="3">
      <c r="A3" s="4" t="inlineStr">
        <is>
          <t>2021 (for the remainder of)</t>
        </is>
      </c>
      <c r="B3" s="6" t="n">
        <v>5769293</v>
      </c>
    </row>
    <row r="4">
      <c r="A4" s="4" t="inlineStr">
        <is>
          <t>2022</t>
        </is>
      </c>
      <c r="B4" s="5" t="n">
        <v>602806</v>
      </c>
    </row>
    <row r="5">
      <c r="A5" s="4" t="inlineStr">
        <is>
          <t>2023</t>
        </is>
      </c>
      <c r="B5" s="5" t="n">
        <v>574788</v>
      </c>
    </row>
    <row r="6">
      <c r="A6" s="4" t="inlineStr">
        <is>
          <t>2024</t>
        </is>
      </c>
      <c r="B6" s="5" t="n">
        <v>145146</v>
      </c>
    </row>
    <row r="7">
      <c r="A7" s="4" t="inlineStr">
        <is>
          <t>2025</t>
        </is>
      </c>
      <c r="B7" s="5" t="n">
        <v>7796</v>
      </c>
    </row>
    <row r="8">
      <c r="A8" s="4" t="inlineStr">
        <is>
          <t>Long-term Debt, Total</t>
        </is>
      </c>
      <c r="B8" s="6" t="n">
        <v>7099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Shareholders' Equity - Additional Information (Details) - USD ($)</t>
        </is>
      </c>
      <c r="B1" s="2" t="inlineStr">
        <is>
          <t>Sep. 15, 2021</t>
        </is>
      </c>
      <c r="C1" s="2" t="inlineStr">
        <is>
          <t>Nov. 11, 2021</t>
        </is>
      </c>
      <c r="D1" s="2" t="inlineStr">
        <is>
          <t>Sep. 30, 2021</t>
        </is>
      </c>
      <c r="E1" s="2" t="inlineStr">
        <is>
          <t>Dec. 31, 2020</t>
        </is>
      </c>
    </row>
    <row r="2">
      <c r="A2" s="3" t="inlineStr">
        <is>
          <t>Subsidiary, Sale of Stock [Line Items]</t>
        </is>
      </c>
    </row>
    <row r="3">
      <c r="A3" s="4" t="inlineStr">
        <is>
          <t>Shares authorized</t>
        </is>
      </c>
      <c r="D3" s="5" t="n">
        <v>610000000</v>
      </c>
    </row>
    <row r="4">
      <c r="A4" s="4" t="inlineStr">
        <is>
          <t>Preferred Stock, shares authorized</t>
        </is>
      </c>
      <c r="D4" s="5" t="n">
        <v>10000000</v>
      </c>
      <c r="E4" s="5" t="n">
        <v>10000000</v>
      </c>
    </row>
    <row r="5">
      <c r="A5" s="4" t="inlineStr">
        <is>
          <t>Preferred Stock, par value</t>
        </is>
      </c>
      <c r="D5" s="7" t="n">
        <v>0.0001</v>
      </c>
      <c r="E5" s="7" t="n">
        <v>0.0001</v>
      </c>
    </row>
    <row r="6">
      <c r="A6" s="4" t="inlineStr">
        <is>
          <t>Warrants redemption price per share</t>
        </is>
      </c>
      <c r="D6" s="8" t="n">
        <v>0.01</v>
      </c>
    </row>
    <row r="7">
      <c r="A7" s="4" t="inlineStr">
        <is>
          <t>Warrants outstanding</t>
        </is>
      </c>
      <c r="D7" s="6" t="n">
        <v>10997500</v>
      </c>
    </row>
    <row r="8">
      <c r="A8" s="4" t="inlineStr">
        <is>
          <t>Shares issued price per share</t>
        </is>
      </c>
      <c r="D8" s="8" t="n">
        <v>11.5</v>
      </c>
    </row>
    <row r="9">
      <c r="A9" s="4" t="inlineStr">
        <is>
          <t>Warrants expiration</t>
        </is>
      </c>
      <c r="D9" s="4" t="inlineStr">
        <is>
          <t>Jul. 20,
		2026</t>
        </is>
      </c>
    </row>
    <row r="10">
      <c r="A10" s="4" t="inlineStr">
        <is>
          <t>Minimum [Member]</t>
        </is>
      </c>
    </row>
    <row r="11">
      <c r="A11" s="3" t="inlineStr">
        <is>
          <t>Subsidiary, Sale of Stock [Line Items]</t>
        </is>
      </c>
    </row>
    <row r="12">
      <c r="A12" s="4" t="inlineStr">
        <is>
          <t>Percentage of pre-funded warrants exercise</t>
        </is>
      </c>
      <c r="B12" s="4" t="inlineStr">
        <is>
          <t>9.99%</t>
        </is>
      </c>
    </row>
    <row r="13">
      <c r="A13" s="4" t="inlineStr">
        <is>
          <t>Class A Common Stock [Member]</t>
        </is>
      </c>
    </row>
    <row r="14">
      <c r="A14" s="3" t="inlineStr">
        <is>
          <t>Subsidiary, Sale of Stock [Line Items]</t>
        </is>
      </c>
    </row>
    <row r="15">
      <c r="A15" s="4" t="inlineStr">
        <is>
          <t>Common stock, shares authorized</t>
        </is>
      </c>
      <c r="D15" s="5" t="n">
        <v>400000000</v>
      </c>
    </row>
    <row r="16">
      <c r="A16" s="4" t="inlineStr">
        <is>
          <t>Common stock, par value</t>
        </is>
      </c>
      <c r="D16" s="7" t="n">
        <v>0.0001</v>
      </c>
    </row>
    <row r="17">
      <c r="A17" s="4" t="inlineStr">
        <is>
          <t>Price per share</t>
        </is>
      </c>
      <c r="D17" s="6" t="n">
        <v>18</v>
      </c>
    </row>
    <row r="18">
      <c r="A18" s="4" t="inlineStr">
        <is>
          <t>Repurchase of aggregate common stock, shares</t>
        </is>
      </c>
      <c r="B18" s="5" t="n">
        <v>800000</v>
      </c>
    </row>
    <row r="19">
      <c r="A19" s="4" t="inlineStr">
        <is>
          <t>Common stock reserved for future issuance</t>
        </is>
      </c>
      <c r="B19" s="5" t="n">
        <v>2564960</v>
      </c>
      <c r="D19" s="5" t="n">
        <v>2564960</v>
      </c>
    </row>
    <row r="20">
      <c r="A20" s="4" t="inlineStr">
        <is>
          <t>Class V Common Stock [Member]</t>
        </is>
      </c>
    </row>
    <row r="21">
      <c r="A21" s="3" t="inlineStr">
        <is>
          <t>Subsidiary, Sale of Stock [Line Items]</t>
        </is>
      </c>
    </row>
    <row r="22">
      <c r="A22" s="4" t="inlineStr">
        <is>
          <t>Common stock, shares authorized</t>
        </is>
      </c>
      <c r="D22" s="5" t="n">
        <v>200000000</v>
      </c>
    </row>
    <row r="23">
      <c r="A23" s="4" t="inlineStr">
        <is>
          <t>Common stock, par value</t>
        </is>
      </c>
      <c r="D23" s="7" t="n">
        <v>0.0001</v>
      </c>
    </row>
    <row r="24">
      <c r="A24" s="4" t="inlineStr">
        <is>
          <t>Private Warrants [Member]</t>
        </is>
      </c>
    </row>
    <row r="25">
      <c r="A25" s="3" t="inlineStr">
        <is>
          <t>Subsidiary, Sale of Stock [Line Items]</t>
        </is>
      </c>
    </row>
    <row r="26">
      <c r="A26" s="4" t="inlineStr">
        <is>
          <t>Warrants outstanding</t>
        </is>
      </c>
      <c r="D26" s="6" t="n">
        <v>197500</v>
      </c>
    </row>
    <row r="27">
      <c r="A27" s="4" t="inlineStr">
        <is>
          <t>Private Warrants [Member] | Subsequent Event [Member]</t>
        </is>
      </c>
    </row>
    <row r="28">
      <c r="A28" s="3" t="inlineStr">
        <is>
          <t>Subsidiary, Sale of Stock [Line Items]</t>
        </is>
      </c>
    </row>
    <row r="29">
      <c r="A29" s="4" t="inlineStr">
        <is>
          <t>Warrants outstanding</t>
        </is>
      </c>
      <c r="C29" s="6" t="n">
        <v>197500</v>
      </c>
    </row>
    <row r="30">
      <c r="A30" s="4" t="inlineStr">
        <is>
          <t>Pre-Funded Warrants [Member]</t>
        </is>
      </c>
    </row>
    <row r="31">
      <c r="A31" s="3" t="inlineStr">
        <is>
          <t>Subsidiary, Sale of Stock [Line Items]</t>
        </is>
      </c>
    </row>
    <row r="32">
      <c r="A32" s="4" t="inlineStr">
        <is>
          <t>Warrants to acquire common stock</t>
        </is>
      </c>
      <c r="B32" s="5" t="n">
        <v>800000</v>
      </c>
    </row>
    <row r="33">
      <c r="A33" s="4" t="inlineStr">
        <is>
          <t>Public Warrants [Member]</t>
        </is>
      </c>
    </row>
    <row r="34">
      <c r="A34" s="3" t="inlineStr">
        <is>
          <t>Subsidiary, Sale of Stock [Line Items]</t>
        </is>
      </c>
    </row>
    <row r="35">
      <c r="A35" s="4" t="inlineStr">
        <is>
          <t>Warrants outstanding</t>
        </is>
      </c>
      <c r="D35" s="6" t="n">
        <v>10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Details) - Private Warrants [Member]</t>
        </is>
      </c>
      <c r="B1" s="2" t="inlineStr">
        <is>
          <t>Sep. 30, 2021USD ($)</t>
        </is>
      </c>
    </row>
    <row r="2">
      <c r="A2" s="3" t="inlineStr">
        <is>
          <t>Fair Value, Assets and Liabilities Measured on Recurring and Nonrecurring Basis [Line Items]</t>
        </is>
      </c>
    </row>
    <row r="3">
      <c r="A3" s="4" t="inlineStr">
        <is>
          <t>Warrant liability</t>
        </is>
      </c>
      <c r="B3" s="6" t="n">
        <v>167875</v>
      </c>
    </row>
    <row r="4">
      <c r="A4" s="4" t="inlineStr">
        <is>
          <t>Fair Value, Inputs, Level 3 [Member]</t>
        </is>
      </c>
    </row>
    <row r="5">
      <c r="A5" s="3" t="inlineStr">
        <is>
          <t>Fair Value, Assets and Liabilities Measured on Recurring and Nonrecurring Basis [Line Items]</t>
        </is>
      </c>
    </row>
    <row r="6">
      <c r="A6" s="4" t="inlineStr">
        <is>
          <t>Warrant liability</t>
        </is>
      </c>
      <c r="B6" s="6" t="n">
        <v>1678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Binomial Lattice Model for Private Warrants (Details)</t>
        </is>
      </c>
      <c r="B1" s="2" t="inlineStr">
        <is>
          <t>Sep. 30, 2021$ / shares</t>
        </is>
      </c>
      <c r="C1" s="2" t="inlineStr">
        <is>
          <t>Jul. 20, 2021$ / shares</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5" t="n">
        <v>1</v>
      </c>
      <c r="C4" s="10" t="n">
        <v>0.7</v>
      </c>
    </row>
    <row r="5">
      <c r="A5" s="4" t="inlineStr">
        <is>
          <t>Measurement Input, Expected Dividend Rate [Member]</t>
        </is>
      </c>
    </row>
    <row r="6">
      <c r="A6" s="3" t="inlineStr">
        <is>
          <t>Fair Value Measurement Inputs and Valuation Techniques [Line Items]</t>
        </is>
      </c>
    </row>
    <row r="7">
      <c r="A7" s="4" t="inlineStr">
        <is>
          <t>Warrants and rights outstanding, measurement input</t>
        </is>
      </c>
      <c r="B7" s="5" t="n">
        <v>0</v>
      </c>
      <c r="C7" s="5" t="n">
        <v>0</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10" t="n">
        <v>42.5</v>
      </c>
      <c r="C10" s="10" t="n">
        <v>31.5</v>
      </c>
    </row>
    <row r="11">
      <c r="A11" s="4" t="inlineStr">
        <is>
          <t>Measurement Input, Exercise Price [Member]</t>
        </is>
      </c>
    </row>
    <row r="12">
      <c r="A12" s="3" t="inlineStr">
        <is>
          <t>Fair Value Measurement Inputs and Valuation Techniques [Line Items]</t>
        </is>
      </c>
    </row>
    <row r="13">
      <c r="A13" s="4" t="inlineStr">
        <is>
          <t>Warrants and rights outstanding, per share</t>
        </is>
      </c>
      <c r="B13" s="8" t="n">
        <v>11.5</v>
      </c>
      <c r="C13" s="8" t="n">
        <v>11.5</v>
      </c>
    </row>
    <row r="14">
      <c r="A14" s="4" t="inlineStr">
        <is>
          <t>Measurement Input, Share Price [Member]</t>
        </is>
      </c>
    </row>
    <row r="15">
      <c r="A15" s="3" t="inlineStr">
        <is>
          <t>Fair Value Measurement Inputs and Valuation Techniques [Line Items]</t>
        </is>
      </c>
    </row>
    <row r="16">
      <c r="A16" s="4" t="inlineStr">
        <is>
          <t>Warrants and rights outstanding, per share</t>
        </is>
      </c>
      <c r="B16" s="8" t="n">
        <v>5.35</v>
      </c>
      <c r="C16" s="8" t="n">
        <v>9.1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Warrant Liabilities (Details)</t>
        </is>
      </c>
      <c r="B1" s="2" t="inlineStr">
        <is>
          <t>2 Months Ended</t>
        </is>
      </c>
    </row>
    <row r="2">
      <c r="B2" s="2" t="inlineStr">
        <is>
          <t>Sep. 30, 2021USD ($)</t>
        </is>
      </c>
    </row>
    <row r="3">
      <c r="A3" s="3" t="inlineStr">
        <is>
          <t>Fair Value Disclosures [Abstract]</t>
        </is>
      </c>
    </row>
    <row r="4">
      <c r="A4" s="4" t="inlineStr">
        <is>
          <t>Fair value as of July 20, 2021</t>
        </is>
      </c>
      <c r="B4" s="6" t="n">
        <v>381175</v>
      </c>
    </row>
    <row r="5">
      <c r="A5" s="4" t="inlineStr">
        <is>
          <t>Change in fair value</t>
        </is>
      </c>
      <c r="B5" s="5" t="n">
        <v>-213300</v>
      </c>
    </row>
    <row r="6">
      <c r="A6" s="4" t="inlineStr">
        <is>
          <t>Fair value as of September 30, 2021</t>
        </is>
      </c>
      <c r="B6" s="6" t="n">
        <v>1678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Additional Information (Details) - Private Warrants [Member]</t>
        </is>
      </c>
      <c r="B1" s="2" t="inlineStr">
        <is>
          <t>9 Months Ended</t>
        </is>
      </c>
    </row>
    <row r="2">
      <c r="B2" s="2" t="inlineStr">
        <is>
          <t>Sep. 30, 2021USD ($)$ / shares</t>
        </is>
      </c>
    </row>
    <row r="3">
      <c r="A3" s="3" t="inlineStr">
        <is>
          <t>Fair Value, Assets and Liabilities Measured on Recurring and Nonrecurring Basis [Line Items]</t>
        </is>
      </c>
    </row>
    <row r="4">
      <c r="A4" s="4" t="inlineStr">
        <is>
          <t>Fair value of warrants price per shares | $ / shares</t>
        </is>
      </c>
      <c r="B4" s="8" t="n">
        <v>0.85</v>
      </c>
    </row>
    <row r="5">
      <c r="A5" s="4" t="inlineStr">
        <is>
          <t>Warrant liability | $</t>
        </is>
      </c>
      <c r="B5" s="6" t="n">
        <v>1678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30" customWidth="1" min="3" max="3"/>
    <col width="32" customWidth="1" min="4" max="4"/>
    <col width="36" customWidth="1" min="5" max="5"/>
    <col width="27" customWidth="1" min="6" max="6"/>
  </cols>
  <sheetData>
    <row r="1">
      <c r="A1" s="1" t="inlineStr">
        <is>
          <t>Condensed Consolidated Statements of Changes in Stockholders' Equity (Deficit) (Unaudited) - USD ($)</t>
        </is>
      </c>
      <c r="B1" s="2" t="inlineStr">
        <is>
          <t>Total</t>
        </is>
      </c>
      <c r="C1" s="2" t="inlineStr">
        <is>
          <t>Common Stock Class A [Member]</t>
        </is>
      </c>
      <c r="D1" s="2" t="inlineStr">
        <is>
          <t>Common Stock Class B/V [Member]</t>
        </is>
      </c>
      <c r="E1" s="2" t="inlineStr">
        <is>
          <t>Additional Paid-in Capital [Member]</t>
        </is>
      </c>
      <c r="F1" s="2" t="inlineStr">
        <is>
          <t>Retained Earnings [Member]</t>
        </is>
      </c>
    </row>
    <row r="2">
      <c r="A2" s="4" t="inlineStr">
        <is>
          <t>Balance at Dec. 31, 2019</t>
        </is>
      </c>
      <c r="B2" s="6" t="n">
        <v>-5814478</v>
      </c>
      <c r="D2" s="6" t="n">
        <v>837</v>
      </c>
      <c r="E2" s="6" t="n">
        <v>28759163</v>
      </c>
      <c r="F2" s="6" t="n">
        <v>-34574478</v>
      </c>
    </row>
    <row r="3">
      <c r="A3" s="4" t="inlineStr">
        <is>
          <t>Balance, shares at Dec. 31, 2019</t>
        </is>
      </c>
      <c r="D3" s="5" t="n">
        <v>8370647</v>
      </c>
    </row>
    <row r="4">
      <c r="A4" s="4" t="inlineStr">
        <is>
          <t>Net Loss</t>
        </is>
      </c>
      <c r="B4" s="5" t="n">
        <v>-4227745</v>
      </c>
      <c r="F4" s="5" t="n">
        <v>-4227745</v>
      </c>
    </row>
    <row r="5">
      <c r="A5" s="4" t="inlineStr">
        <is>
          <t>Balance at Mar. 31, 2020</t>
        </is>
      </c>
      <c r="B5" s="5" t="n">
        <v>-10042223</v>
      </c>
      <c r="D5" s="6" t="n">
        <v>837</v>
      </c>
      <c r="E5" s="5" t="n">
        <v>28759163</v>
      </c>
      <c r="F5" s="5" t="n">
        <v>-38802223</v>
      </c>
    </row>
    <row r="6">
      <c r="A6" s="4" t="inlineStr">
        <is>
          <t>Balance, shares at Mar. 31, 2020</t>
        </is>
      </c>
      <c r="D6" s="5" t="n">
        <v>8370647</v>
      </c>
    </row>
    <row r="7">
      <c r="A7" s="4" t="inlineStr">
        <is>
          <t>Balance at Dec. 31, 2019</t>
        </is>
      </c>
      <c r="B7" s="5" t="n">
        <v>-5814478</v>
      </c>
      <c r="D7" s="6" t="n">
        <v>837</v>
      </c>
      <c r="E7" s="5" t="n">
        <v>28759163</v>
      </c>
      <c r="F7" s="5" t="n">
        <v>-34574478</v>
      </c>
    </row>
    <row r="8">
      <c r="A8" s="4" t="inlineStr">
        <is>
          <t>Balance, shares at Dec. 31, 2019</t>
        </is>
      </c>
      <c r="D8" s="5" t="n">
        <v>8370647</v>
      </c>
    </row>
    <row r="9">
      <c r="A9" s="4" t="inlineStr">
        <is>
          <t>Net Loss</t>
        </is>
      </c>
      <c r="B9" s="5" t="n">
        <v>-13043941</v>
      </c>
    </row>
    <row r="10">
      <c r="A10" s="4" t="inlineStr">
        <is>
          <t>Balance at Sep. 30, 2020</t>
        </is>
      </c>
      <c r="B10" s="5" t="n">
        <v>-16982093</v>
      </c>
      <c r="D10" s="6" t="n">
        <v>864</v>
      </c>
      <c r="E10" s="5" t="n">
        <v>30635463</v>
      </c>
      <c r="F10" s="5" t="n">
        <v>-47618420</v>
      </c>
    </row>
    <row r="11">
      <c r="A11" s="4" t="inlineStr">
        <is>
          <t>Balance, shares at Sep. 30, 2020</t>
        </is>
      </c>
      <c r="D11" s="5" t="n">
        <v>8641814</v>
      </c>
    </row>
    <row r="12">
      <c r="A12" s="4" t="inlineStr">
        <is>
          <t>Balance at Mar. 31, 2020</t>
        </is>
      </c>
      <c r="B12" s="5" t="n">
        <v>-10042223</v>
      </c>
      <c r="D12" s="6" t="n">
        <v>837</v>
      </c>
      <c r="E12" s="5" t="n">
        <v>28759163</v>
      </c>
      <c r="F12" s="5" t="n">
        <v>-38802223</v>
      </c>
    </row>
    <row r="13">
      <c r="A13" s="4" t="inlineStr">
        <is>
          <t>Balance, shares at Mar. 31, 2020</t>
        </is>
      </c>
      <c r="D13" s="5" t="n">
        <v>8370647</v>
      </c>
    </row>
    <row r="14">
      <c r="A14" s="4" t="inlineStr">
        <is>
          <t>Net Loss</t>
        </is>
      </c>
      <c r="B14" s="5" t="n">
        <v>-4455333</v>
      </c>
      <c r="F14" s="5" t="n">
        <v>-4455333</v>
      </c>
    </row>
    <row r="15">
      <c r="A15" s="4" t="inlineStr">
        <is>
          <t>Balance at Jun. 30, 2020</t>
        </is>
      </c>
      <c r="B15" s="5" t="n">
        <v>-14497556</v>
      </c>
      <c r="D15" s="6" t="n">
        <v>837</v>
      </c>
      <c r="E15" s="5" t="n">
        <v>28759163</v>
      </c>
      <c r="F15" s="5" t="n">
        <v>-43257556</v>
      </c>
    </row>
    <row r="16">
      <c r="A16" s="4" t="inlineStr">
        <is>
          <t>Balance, shares at Jun. 30, 2020</t>
        </is>
      </c>
      <c r="D16" s="5" t="n">
        <v>8370647</v>
      </c>
    </row>
    <row r="17">
      <c r="A17" s="4" t="inlineStr">
        <is>
          <t>Members' contributions</t>
        </is>
      </c>
      <c r="B17" s="5" t="n">
        <v>1876327</v>
      </c>
      <c r="D17" s="6" t="n">
        <v>27</v>
      </c>
      <c r="E17" s="5" t="n">
        <v>1876300</v>
      </c>
    </row>
    <row r="18">
      <c r="A18" s="4" t="inlineStr">
        <is>
          <t>Members' contributions, shares</t>
        </is>
      </c>
      <c r="D18" s="5" t="n">
        <v>271167</v>
      </c>
    </row>
    <row r="19">
      <c r="A19" s="4" t="inlineStr">
        <is>
          <t>Net Loss</t>
        </is>
      </c>
      <c r="B19" s="5" t="n">
        <v>-4360864</v>
      </c>
      <c r="F19" s="5" t="n">
        <v>-4360864</v>
      </c>
    </row>
    <row r="20">
      <c r="A20" s="4" t="inlineStr">
        <is>
          <t>Balance at Sep. 30, 2020</t>
        </is>
      </c>
      <c r="B20" s="5" t="n">
        <v>-16982093</v>
      </c>
      <c r="D20" s="6" t="n">
        <v>864</v>
      </c>
      <c r="E20" s="5" t="n">
        <v>30635463</v>
      </c>
      <c r="F20" s="5" t="n">
        <v>-47618420</v>
      </c>
    </row>
    <row r="21">
      <c r="A21" s="4" t="inlineStr">
        <is>
          <t>Balance, shares at Sep. 30, 2020</t>
        </is>
      </c>
      <c r="D21" s="5" t="n">
        <v>8641814</v>
      </c>
    </row>
    <row r="22">
      <c r="A22" s="4" t="inlineStr">
        <is>
          <t>Balance at Dec. 31, 2020</t>
        </is>
      </c>
      <c r="B22" s="5" t="n">
        <v>-9336867</v>
      </c>
      <c r="D22" s="6" t="n">
        <v>1015</v>
      </c>
      <c r="E22" s="5" t="n">
        <v>42783367</v>
      </c>
      <c r="F22" s="5" t="n">
        <v>-52121249</v>
      </c>
    </row>
    <row r="23">
      <c r="A23" s="4" t="inlineStr">
        <is>
          <t>Balance, shares at Dec. 31, 2020</t>
        </is>
      </c>
      <c r="D23" s="5" t="n">
        <v>10152020</v>
      </c>
    </row>
    <row r="24">
      <c r="A24" s="4" t="inlineStr">
        <is>
          <t>Repurchase of member shares</t>
        </is>
      </c>
      <c r="B24" s="5" t="n">
        <v>-99950</v>
      </c>
      <c r="D24" s="6" t="n">
        <v>-1</v>
      </c>
      <c r="E24" s="5" t="n">
        <v>-99949</v>
      </c>
    </row>
    <row r="25">
      <c r="A25" s="4" t="inlineStr">
        <is>
          <t>Repurchase of member shares, shares</t>
        </is>
      </c>
      <c r="D25" s="5" t="n">
        <v>-12598</v>
      </c>
    </row>
    <row r="26">
      <c r="A26" s="4" t="inlineStr">
        <is>
          <t>Net Loss</t>
        </is>
      </c>
      <c r="B26" s="5" t="n">
        <v>-5761150</v>
      </c>
      <c r="F26" s="5" t="n">
        <v>-5761150</v>
      </c>
    </row>
    <row r="27">
      <c r="A27" s="4" t="inlineStr">
        <is>
          <t>Balance at Mar. 31, 2021</t>
        </is>
      </c>
      <c r="B27" s="5" t="n">
        <v>-15197967</v>
      </c>
      <c r="D27" s="6" t="n">
        <v>1014</v>
      </c>
      <c r="E27" s="5" t="n">
        <v>42683419</v>
      </c>
      <c r="F27" s="5" t="n">
        <v>-57882399</v>
      </c>
    </row>
    <row r="28">
      <c r="A28" s="4" t="inlineStr">
        <is>
          <t>Balance, shares at Mar. 31, 2021</t>
        </is>
      </c>
      <c r="D28" s="5" t="n">
        <v>10139422</v>
      </c>
    </row>
    <row r="29">
      <c r="A29" s="4" t="inlineStr">
        <is>
          <t>Balance at Dec. 31, 2020</t>
        </is>
      </c>
      <c r="B29" s="5" t="n">
        <v>-9336867</v>
      </c>
      <c r="D29" s="6" t="n">
        <v>1015</v>
      </c>
      <c r="E29" s="5" t="n">
        <v>42783367</v>
      </c>
      <c r="F29" s="5" t="n">
        <v>-52121249</v>
      </c>
    </row>
    <row r="30">
      <c r="A30" s="4" t="inlineStr">
        <is>
          <t>Balance, shares at Dec. 31, 2020</t>
        </is>
      </c>
      <c r="D30" s="5" t="n">
        <v>10152020</v>
      </c>
    </row>
    <row r="31">
      <c r="A31" s="4" t="inlineStr">
        <is>
          <t>Net Loss</t>
        </is>
      </c>
      <c r="B31" s="5" t="n">
        <v>-20032950</v>
      </c>
    </row>
    <row r="32">
      <c r="A32" s="4" t="inlineStr">
        <is>
          <t>Balance at Sep. 30, 2021</t>
        </is>
      </c>
      <c r="B32" s="5" t="n">
        <v>27987981</v>
      </c>
      <c r="C32" s="6" t="n">
        <v>822</v>
      </c>
      <c r="D32" s="6" t="n">
        <v>1150</v>
      </c>
      <c r="E32" s="5" t="n">
        <v>100140208</v>
      </c>
      <c r="F32" s="5" t="n">
        <v>-72154199</v>
      </c>
    </row>
    <row r="33">
      <c r="A33" s="4" t="inlineStr">
        <is>
          <t>Balance, shares at Sep. 30, 2021</t>
        </is>
      </c>
      <c r="C33" s="5" t="n">
        <v>8217321</v>
      </c>
      <c r="D33" s="5" t="n">
        <v>11502355</v>
      </c>
    </row>
    <row r="34">
      <c r="A34" s="4" t="inlineStr">
        <is>
          <t>Balance at Mar. 31, 2021</t>
        </is>
      </c>
      <c r="B34" s="5" t="n">
        <v>-15197967</v>
      </c>
      <c r="D34" s="6" t="n">
        <v>1014</v>
      </c>
      <c r="E34" s="5" t="n">
        <v>42683419</v>
      </c>
      <c r="F34" s="5" t="n">
        <v>-57882399</v>
      </c>
    </row>
    <row r="35">
      <c r="A35" s="4" t="inlineStr">
        <is>
          <t>Balance, shares at Mar. 31, 2021</t>
        </is>
      </c>
      <c r="D35" s="5" t="n">
        <v>10139422</v>
      </c>
    </row>
    <row r="36">
      <c r="A36" s="4" t="inlineStr">
        <is>
          <t>Net Loss</t>
        </is>
      </c>
      <c r="B36" s="5" t="n">
        <v>-5560717</v>
      </c>
      <c r="F36" s="5" t="n">
        <v>-5560717</v>
      </c>
    </row>
    <row r="37">
      <c r="A37" s="4" t="inlineStr">
        <is>
          <t>Balance at Jun. 30, 2021</t>
        </is>
      </c>
      <c r="B37" s="5" t="n">
        <v>-20758684</v>
      </c>
      <c r="D37" s="6" t="n">
        <v>1014</v>
      </c>
      <c r="E37" s="5" t="n">
        <v>42683419</v>
      </c>
      <c r="F37" s="5" t="n">
        <v>-63443116</v>
      </c>
    </row>
    <row r="38">
      <c r="A38" s="4" t="inlineStr">
        <is>
          <t>Balance, shares at Jun. 30, 2021</t>
        </is>
      </c>
      <c r="D38" s="5" t="n">
        <v>10139422</v>
      </c>
    </row>
    <row r="39">
      <c r="A39" s="4" t="inlineStr">
        <is>
          <t>Conversion of Convertible Notes &amp; interest to Class V common stock</t>
        </is>
      </c>
      <c r="B39" s="5" t="n">
        <v>10822274</v>
      </c>
      <c r="D39" s="6" t="n">
        <v>136</v>
      </c>
      <c r="E39" s="5" t="n">
        <v>10822138</v>
      </c>
    </row>
    <row r="40">
      <c r="A40" s="4" t="inlineStr">
        <is>
          <t>Conversion of Convertible Notes &amp; interest to Class V common stock, shares</t>
        </is>
      </c>
      <c r="D40" s="5" t="n">
        <v>1362933</v>
      </c>
    </row>
    <row r="41">
      <c r="A41" s="4" t="inlineStr">
        <is>
          <t>Recapitalization with Andina</t>
        </is>
      </c>
      <c r="B41" s="5" t="n">
        <v>11572046</v>
      </c>
      <c r="C41" s="6" t="n">
        <v>341</v>
      </c>
      <c r="E41" s="5" t="n">
        <v>11571705</v>
      </c>
    </row>
    <row r="42">
      <c r="A42" s="4" t="inlineStr">
        <is>
          <t>Recapitalization with Andina, shares</t>
        </is>
      </c>
      <c r="C42" s="5" t="n">
        <v>3409949</v>
      </c>
    </row>
    <row r="43">
      <c r="A43" s="4" t="inlineStr">
        <is>
          <t>PIPE raise</t>
        </is>
      </c>
      <c r="B43" s="5" t="n">
        <v>35063428</v>
      </c>
      <c r="C43" s="6" t="n">
        <v>561</v>
      </c>
      <c r="E43" s="5" t="n">
        <v>35062867</v>
      </c>
    </row>
    <row r="44">
      <c r="A44" s="4" t="inlineStr">
        <is>
          <t>PIPE raise, shares</t>
        </is>
      </c>
      <c r="C44" s="5" t="n">
        <v>5607372</v>
      </c>
    </row>
    <row r="45">
      <c r="A45" s="4" t="inlineStr">
        <is>
          <t>Pre-Funded Warrant</t>
        </is>
      </c>
      <c r="C45" s="6" t="n">
        <v>-80</v>
      </c>
      <c r="E45" s="5" t="n">
        <v>80</v>
      </c>
    </row>
    <row r="46">
      <c r="A46" s="4" t="inlineStr">
        <is>
          <t>Pre-Funded Warrant, shares</t>
        </is>
      </c>
      <c r="C46" s="5" t="n">
        <v>-800000</v>
      </c>
    </row>
    <row r="47">
      <c r="A47" s="4" t="inlineStr">
        <is>
          <t>Net Loss</t>
        </is>
      </c>
      <c r="B47" s="5" t="n">
        <v>-8711083</v>
      </c>
      <c r="F47" s="5" t="n">
        <v>-8711083</v>
      </c>
    </row>
    <row r="48">
      <c r="A48" s="4" t="inlineStr">
        <is>
          <t>Balance at Sep. 30, 2021</t>
        </is>
      </c>
      <c r="B48" s="6" t="n">
        <v>27987981</v>
      </c>
      <c r="C48" s="6" t="n">
        <v>822</v>
      </c>
      <c r="D48" s="6" t="n">
        <v>1150</v>
      </c>
      <c r="E48" s="6" t="n">
        <v>100140208</v>
      </c>
      <c r="F48" s="6" t="n">
        <v>-72154199</v>
      </c>
    </row>
    <row r="49">
      <c r="A49" s="4" t="inlineStr">
        <is>
          <t>Balance, shares at Sep. 30, 2021</t>
        </is>
      </c>
      <c r="C49" s="5" t="n">
        <v>8217321</v>
      </c>
      <c r="D49" s="5" t="n">
        <v>11502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80" customWidth="1" min="6" max="6"/>
    <col width="14" customWidth="1" min="7" max="7"/>
    <col width="14" customWidth="1" min="8" max="8"/>
  </cols>
  <sheetData>
    <row r="1">
      <c r="A1" s="1" t="inlineStr">
        <is>
          <t>Related Party Transactions - Additional Information (Details) - USD ($)</t>
        </is>
      </c>
      <c r="B1" s="2" t="inlineStr">
        <is>
          <t>Jul. 20, 2021</t>
        </is>
      </c>
      <c r="C1" s="2" t="inlineStr">
        <is>
          <t>May 26, 2021</t>
        </is>
      </c>
      <c r="D1" s="2" t="inlineStr">
        <is>
          <t>Sep. 30, 2021</t>
        </is>
      </c>
      <c r="E1" s="2" t="inlineStr">
        <is>
          <t>Sep. 30, 2020</t>
        </is>
      </c>
      <c r="F1" s="2" t="inlineStr">
        <is>
          <t>Sep. 30, 2021</t>
        </is>
      </c>
      <c r="G1" s="2" t="inlineStr">
        <is>
          <t>Sep. 30, 2020</t>
        </is>
      </c>
      <c r="H1" s="2" t="inlineStr">
        <is>
          <t>Jan. 31, 2021</t>
        </is>
      </c>
    </row>
    <row r="2">
      <c r="A2" s="3" t="inlineStr">
        <is>
          <t>Related Party Transaction [Line Items]</t>
        </is>
      </c>
    </row>
    <row r="3">
      <c r="A3" s="4" t="inlineStr">
        <is>
          <t>Interest expense on related party convertible notes</t>
        </is>
      </c>
      <c r="D3" s="6" t="n">
        <v>34926</v>
      </c>
      <c r="E3" s="6" t="n">
        <v>271599</v>
      </c>
      <c r="F3" s="6" t="n">
        <v>202112</v>
      </c>
      <c r="G3" s="6" t="n">
        <v>808893</v>
      </c>
    </row>
    <row r="4">
      <c r="A4" s="4" t="inlineStr">
        <is>
          <t>Non-cash compensation expense</t>
        </is>
      </c>
      <c r="D4" s="5" t="n">
        <v>1700869</v>
      </c>
      <c r="E4" s="4" t="inlineStr">
        <is>
          <t xml:space="preserve"> </t>
        </is>
      </c>
      <c r="F4" s="5" t="n">
        <v>1700869</v>
      </c>
      <c r="G4" s="4" t="inlineStr">
        <is>
          <t xml:space="preserve"> </t>
        </is>
      </c>
    </row>
    <row r="5">
      <c r="A5" s="4" t="inlineStr">
        <is>
          <t>Interest expense recognized</t>
        </is>
      </c>
      <c r="D5" s="5" t="n">
        <v>179993</v>
      </c>
    </row>
    <row r="6">
      <c r="A6" s="4" t="inlineStr">
        <is>
          <t>Related Party Manufacturer [Member]</t>
        </is>
      </c>
    </row>
    <row r="7">
      <c r="A7" s="3" t="inlineStr">
        <is>
          <t>Related Party Transaction [Line Items]</t>
        </is>
      </c>
    </row>
    <row r="8">
      <c r="A8" s="4" t="inlineStr">
        <is>
          <t>Purchase goods from related party</t>
        </is>
      </c>
      <c r="D8" s="5" t="n">
        <v>117643</v>
      </c>
    </row>
    <row r="9">
      <c r="A9" s="4" t="inlineStr">
        <is>
          <t>Buyer [Member]</t>
        </is>
      </c>
    </row>
    <row r="10">
      <c r="A10" s="3" t="inlineStr">
        <is>
          <t>Related Party Transaction [Line Items]</t>
        </is>
      </c>
    </row>
    <row r="11">
      <c r="A11" s="4" t="inlineStr">
        <is>
          <t>Transaction date</t>
        </is>
      </c>
      <c r="C11" s="4" t="inlineStr">
        <is>
          <t>May 26, 2021</t>
        </is>
      </c>
    </row>
    <row r="12">
      <c r="A12" s="4" t="inlineStr">
        <is>
          <t>Total purchase price</t>
        </is>
      </c>
      <c r="C12" s="6" t="n">
        <v>7500000</v>
      </c>
    </row>
    <row r="13">
      <c r="A13" s="4" t="inlineStr">
        <is>
          <t>Loan Agreements [Member]</t>
        </is>
      </c>
    </row>
    <row r="14">
      <c r="A14" s="3" t="inlineStr">
        <is>
          <t>Related Party Transaction [Line Items]</t>
        </is>
      </c>
    </row>
    <row r="15">
      <c r="A15" s="4" t="inlineStr">
        <is>
          <t>Interest expense on related party convertible notes</t>
        </is>
      </c>
      <c r="D15" s="6" t="n">
        <v>6904</v>
      </c>
      <c r="E15" s="6" t="n">
        <v>123814</v>
      </c>
      <c r="F15" s="6" t="n">
        <v>58972</v>
      </c>
      <c r="G15" s="6" t="n">
        <v>327281</v>
      </c>
    </row>
    <row r="16">
      <c r="A16" s="4" t="inlineStr">
        <is>
          <t>Lease Agreement [Member]</t>
        </is>
      </c>
    </row>
    <row r="17">
      <c r="A17" s="3" t="inlineStr">
        <is>
          <t>Related Party Transaction [Line Items]</t>
        </is>
      </c>
    </row>
    <row r="18">
      <c r="A18" s="4" t="inlineStr">
        <is>
          <t>Lease terms</t>
        </is>
      </c>
      <c r="F18" s="4" t="inlineStr">
        <is>
          <t>In connection with the consummation of the Sale and Leaseback Transaction, the Company entered into a lease agreement (the “Lease Agreement”) with Buyer pursuant to which the Company leased back the Real Property from Buyer for an initial term of twelve (12) years unless earlier terminated or extended in accordance with the terms of the Lease Agreement. Under the Lease Agreement, the Company’s financial obligations include base rent of approximately $60,000 per month, which rent will increase on an annual basis at two percent (2%) over the initial term and two-and-a-half percent (2.5%)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5)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t>
        </is>
      </c>
    </row>
    <row r="19">
      <c r="A19" s="4" t="inlineStr">
        <is>
          <t>Initial term</t>
        </is>
      </c>
      <c r="C19" s="4" t="inlineStr">
        <is>
          <t>12 years</t>
        </is>
      </c>
    </row>
    <row r="20">
      <c r="A20" s="4" t="inlineStr">
        <is>
          <t>Base rent</t>
        </is>
      </c>
      <c r="C20" s="6" t="n">
        <v>60000</v>
      </c>
    </row>
    <row r="21">
      <c r="A21" s="4" t="inlineStr">
        <is>
          <t>Percentage of increase in base rent</t>
        </is>
      </c>
      <c r="C21" s="4" t="inlineStr">
        <is>
          <t>2.00%</t>
        </is>
      </c>
    </row>
    <row r="22">
      <c r="A22" s="4" t="inlineStr">
        <is>
          <t>Percentage of increase in base rent over initial term</t>
        </is>
      </c>
      <c r="C22" s="4" t="inlineStr">
        <is>
          <t>2.50%</t>
        </is>
      </c>
    </row>
    <row r="23">
      <c r="A23" s="4" t="inlineStr">
        <is>
          <t>Options to extend term</t>
        </is>
      </c>
      <c r="F23" s="4" t="inlineStr">
        <is>
          <t>Under the Lease Agreement, the Company has three (3) options to extend the term of the lease by five (5) years for each such option</t>
        </is>
      </c>
    </row>
    <row r="24">
      <c r="A24" s="4" t="inlineStr">
        <is>
          <t>Extended term</t>
        </is>
      </c>
      <c r="C24" s="4" t="inlineStr">
        <is>
          <t>5 years</t>
        </is>
      </c>
    </row>
    <row r="25">
      <c r="A25" s="4" t="inlineStr">
        <is>
          <t>Certain Members and Officers [Member] | Loan Agreements [Member]</t>
        </is>
      </c>
    </row>
    <row r="26">
      <c r="A26" s="3" t="inlineStr">
        <is>
          <t>Related Party Transaction [Line Items]</t>
        </is>
      </c>
    </row>
    <row r="27">
      <c r="A27" s="4" t="inlineStr">
        <is>
          <t>Debt instrument, principal amount</t>
        </is>
      </c>
      <c r="H27" s="6" t="n">
        <v>1650000</v>
      </c>
    </row>
    <row r="28">
      <c r="A28" s="4" t="inlineStr">
        <is>
          <t>Loan receivable forgiven</t>
        </is>
      </c>
      <c r="B28" s="6" t="n">
        <v>1650000</v>
      </c>
    </row>
    <row r="29">
      <c r="A29" s="4" t="inlineStr">
        <is>
          <t>Accrued interest</t>
        </is>
      </c>
      <c r="B29" s="6" t="n">
        <v>508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mmitments and Contingencies - Additional Information (Details) - USD ($)</t>
        </is>
      </c>
      <c r="B1" s="2" t="inlineStr">
        <is>
          <t>3 Months Ended</t>
        </is>
      </c>
      <c r="C1" s="2" t="inlineStr">
        <is>
          <t>9 Months Ended</t>
        </is>
      </c>
    </row>
    <row r="2">
      <c r="B2" s="2" t="inlineStr">
        <is>
          <t>Sep. 30, 2021</t>
        </is>
      </c>
      <c r="C2" s="2" t="inlineStr">
        <is>
          <t>Sep. 30, 2021</t>
        </is>
      </c>
    </row>
    <row r="3">
      <c r="A3" s="3" t="inlineStr">
        <is>
          <t>Gain Contingencies [Line Items]</t>
        </is>
      </c>
    </row>
    <row r="4">
      <c r="A4" s="4" t="inlineStr">
        <is>
          <t>Rent expense</t>
        </is>
      </c>
      <c r="B4" s="6" t="n">
        <v>56434</v>
      </c>
    </row>
    <row r="5">
      <c r="A5" s="4" t="inlineStr">
        <is>
          <t>Minimum [Member]</t>
        </is>
      </c>
    </row>
    <row r="6">
      <c r="A6" s="3" t="inlineStr">
        <is>
          <t>Gain Contingencies [Line Items]</t>
        </is>
      </c>
    </row>
    <row r="7">
      <c r="A7" s="4" t="inlineStr">
        <is>
          <t>Former employee unpaid commissions, unreimbursed expenses</t>
        </is>
      </c>
      <c r="C7" s="6" t="n">
        <v>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Required under Lease Agreement (Details)</t>
        </is>
      </c>
      <c r="B1" s="2" t="inlineStr">
        <is>
          <t>Sep. 30, 2021USD ($)</t>
        </is>
      </c>
    </row>
    <row r="2">
      <c r="A2" s="3" t="inlineStr">
        <is>
          <t>Commitments and Contingencies Disclosure [Abstract]</t>
        </is>
      </c>
    </row>
    <row r="3">
      <c r="A3" s="4" t="inlineStr">
        <is>
          <t>2021 (for the remainder of)</t>
        </is>
      </c>
      <c r="B3" s="6" t="n">
        <v>83827</v>
      </c>
    </row>
    <row r="4">
      <c r="A4" s="4" t="inlineStr">
        <is>
          <t>2022</t>
        </is>
      </c>
      <c r="B4" s="5" t="n">
        <v>236439</v>
      </c>
    </row>
    <row r="5">
      <c r="A5" s="4" t="inlineStr">
        <is>
          <t>2023</t>
        </is>
      </c>
      <c r="B5" s="5" t="n">
        <v>242830</v>
      </c>
    </row>
    <row r="6">
      <c r="A6" s="4" t="inlineStr">
        <is>
          <t>2024</t>
        </is>
      </c>
      <c r="B6" s="5" t="n">
        <v>249278</v>
      </c>
    </row>
    <row r="7">
      <c r="A7" s="4" t="inlineStr">
        <is>
          <t>2025</t>
        </is>
      </c>
      <c r="B7" s="5" t="n">
        <v>116309</v>
      </c>
    </row>
    <row r="8">
      <c r="A8" s="4" t="inlineStr">
        <is>
          <t>Thereafter</t>
        </is>
      </c>
      <c r="B8" s="5" t="n">
        <v>29604</v>
      </c>
    </row>
    <row r="9">
      <c r="A9" s="4" t="inlineStr">
        <is>
          <t>Future Minimum Payments</t>
        </is>
      </c>
      <c r="B9" s="6" t="n">
        <v>958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Restricted Stock [Member] - Common Stock Class A [Member] - Incentive Plan [Member] - shares</t>
        </is>
      </c>
      <c r="B1" s="2" t="inlineStr">
        <is>
          <t>Oct. 11, 2021</t>
        </is>
      </c>
      <c r="C1" s="2" t="inlineStr">
        <is>
          <t>Oct. 31, 2021</t>
        </is>
      </c>
    </row>
    <row r="2">
      <c r="A2" s="4" t="inlineStr">
        <is>
          <t>Non-Employee Directors [Member]</t>
        </is>
      </c>
    </row>
    <row r="3">
      <c r="A3" s="3" t="inlineStr">
        <is>
          <t>Subsequent Event [Line Items]</t>
        </is>
      </c>
    </row>
    <row r="4">
      <c r="A4" s="4" t="inlineStr">
        <is>
          <t>Shares granted</t>
        </is>
      </c>
      <c r="C4" s="5" t="n">
        <v>23934</v>
      </c>
    </row>
    <row r="5">
      <c r="A5" s="4" t="inlineStr">
        <is>
          <t>Each of Joe Oblas, Jaxie Alt and Alex Hawkins [Member]</t>
        </is>
      </c>
    </row>
    <row r="6">
      <c r="A6" s="3" t="inlineStr">
        <is>
          <t>Subsequent Event [Line Items]</t>
        </is>
      </c>
    </row>
    <row r="7">
      <c r="A7" s="4" t="inlineStr">
        <is>
          <t>Shares granted</t>
        </is>
      </c>
      <c r="B7" s="5" t="n">
        <v>500000</v>
      </c>
    </row>
    <row r="8">
      <c r="A8" s="4" t="inlineStr">
        <is>
          <t>Shares Vested</t>
        </is>
      </c>
      <c r="B8" s="5" t="n">
        <v>31250</v>
      </c>
    </row>
    <row r="9">
      <c r="A9" s="4" t="inlineStr">
        <is>
          <t>Remaining shares subject to quarterly vesting</t>
        </is>
      </c>
      <c r="B9" s="5" t="n">
        <v>468750</v>
      </c>
    </row>
    <row r="10">
      <c r="A10" s="4" t="inlineStr">
        <is>
          <t>Executive Restricted Stock Grants vesting period</t>
        </is>
      </c>
      <c r="B10"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032950</v>
      </c>
      <c r="C4" s="6" t="n">
        <v>-13043941</v>
      </c>
    </row>
    <row r="5">
      <c r="A5" s="3" t="inlineStr">
        <is>
          <t>Adjustments to reconcile net (loss) to net cash used in operating activities:</t>
        </is>
      </c>
    </row>
    <row r="6">
      <c r="A6" s="4" t="inlineStr">
        <is>
          <t>Depreciation &amp; amortization expense</t>
        </is>
      </c>
      <c r="B6" s="5" t="n">
        <v>1009192</v>
      </c>
      <c r="C6" s="5" t="n">
        <v>962296</v>
      </c>
    </row>
    <row r="7">
      <c r="A7" s="4" t="inlineStr">
        <is>
          <t>(Gain) Loss on disposal of fixed assets</t>
        </is>
      </c>
      <c r="C7" s="5" t="n">
        <v>13047</v>
      </c>
    </row>
    <row r="8">
      <c r="A8" s="4" t="inlineStr">
        <is>
          <t>Amortization of intangible assets</t>
        </is>
      </c>
      <c r="B8" s="5" t="n">
        <v>184655</v>
      </c>
      <c r="C8" s="5" t="n">
        <v>0</v>
      </c>
    </row>
    <row r="9">
      <c r="A9" s="4" t="inlineStr">
        <is>
          <t>Amortization of debt issuance costs</t>
        </is>
      </c>
      <c r="B9" s="5" t="n">
        <v>546262</v>
      </c>
      <c r="C9" s="5" t="n">
        <v>146077</v>
      </c>
    </row>
    <row r="10">
      <c r="A10" s="4" t="inlineStr">
        <is>
          <t>Interest income on members loan receivable</t>
        </is>
      </c>
      <c r="B10" s="5" t="n">
        <v>-27124</v>
      </c>
    </row>
    <row r="11">
      <c r="A11" s="4" t="inlineStr">
        <is>
          <t>Bad debt expense</t>
        </is>
      </c>
      <c r="B11" s="5" t="n">
        <v>513661</v>
      </c>
      <c r="C11" s="5" t="n">
        <v>521964</v>
      </c>
    </row>
    <row r="12">
      <c r="A12" s="4" t="inlineStr">
        <is>
          <t>Gain on debt extinguishment</t>
        </is>
      </c>
      <c r="B12" s="5" t="n">
        <v>-545200</v>
      </c>
    </row>
    <row r="13">
      <c r="A13" s="4" t="inlineStr">
        <is>
          <t>Forgiveness on paycheck protection program loan</t>
        </is>
      </c>
      <c r="B13" s="5" t="n">
        <v>-1669552</v>
      </c>
    </row>
    <row r="14">
      <c r="A14" s="4" t="inlineStr">
        <is>
          <t>Change in fair value of Private Warrants</t>
        </is>
      </c>
      <c r="B14" s="5" t="n">
        <v>-213300</v>
      </c>
      <c r="C14" s="4" t="inlineStr">
        <is>
          <t xml:space="preserve"> </t>
        </is>
      </c>
    </row>
    <row r="15">
      <c r="A15" s="4" t="inlineStr">
        <is>
          <t>Forgiveness of Notes Receivable</t>
        </is>
      </c>
      <c r="B15" s="5" t="n">
        <v>1700869</v>
      </c>
    </row>
    <row r="16">
      <c r="A16" s="3" t="inlineStr">
        <is>
          <t>Changes in operating assets and liabilities:</t>
        </is>
      </c>
    </row>
    <row r="17">
      <c r="A17" s="4" t="inlineStr">
        <is>
          <t>Accounts receivable</t>
        </is>
      </c>
      <c r="B17" s="5" t="n">
        <v>-4331314</v>
      </c>
      <c r="C17" s="5" t="n">
        <v>219683</v>
      </c>
    </row>
    <row r="18">
      <c r="A18" s="4" t="inlineStr">
        <is>
          <t>Inventory</t>
        </is>
      </c>
      <c r="B18" s="5" t="n">
        <v>-2141497</v>
      </c>
      <c r="C18" s="5" t="n">
        <v>-1622495</v>
      </c>
    </row>
    <row r="19">
      <c r="A19" s="4" t="inlineStr">
        <is>
          <t>Prepaid media spend</t>
        </is>
      </c>
      <c r="B19" s="5" t="n">
        <v>-170633</v>
      </c>
      <c r="C19" s="5" t="n">
        <v>-501693</v>
      </c>
    </row>
    <row r="20">
      <c r="A20" s="4" t="inlineStr">
        <is>
          <t>Prepaid expenses and other current assets</t>
        </is>
      </c>
      <c r="B20" s="5" t="n">
        <v>-2236168</v>
      </c>
      <c r="C20" s="5" t="n">
        <v>500276</v>
      </c>
    </row>
    <row r="21">
      <c r="A21" s="4" t="inlineStr">
        <is>
          <t>Accounts payable</t>
        </is>
      </c>
      <c r="B21" s="5" t="n">
        <v>-357214</v>
      </c>
      <c r="C21" s="5" t="n">
        <v>854609</v>
      </c>
    </row>
    <row r="22">
      <c r="A22" s="4" t="inlineStr">
        <is>
          <t>Accrued liabilities</t>
        </is>
      </c>
      <c r="B22" s="5" t="n">
        <v>146773</v>
      </c>
      <c r="C22" s="5" t="n">
        <v>1176453</v>
      </c>
    </row>
    <row r="23">
      <c r="A23" s="4" t="inlineStr">
        <is>
          <t>Net cash used in operating activities</t>
        </is>
      </c>
      <c r="B23" s="5" t="n">
        <v>-27623540</v>
      </c>
      <c r="C23" s="5" t="n">
        <v>-11295688</v>
      </c>
    </row>
    <row r="24">
      <c r="A24" s="3" t="inlineStr">
        <is>
          <t>Cash Flows from Investing Activities:</t>
        </is>
      </c>
    </row>
    <row r="25">
      <c r="A25" s="4" t="inlineStr">
        <is>
          <t>Cash paid for purchase of equipment</t>
        </is>
      </c>
      <c r="B25" s="5" t="n">
        <v>-897837</v>
      </c>
      <c r="C25" s="5" t="n">
        <v>-945274</v>
      </c>
    </row>
    <row r="26">
      <c r="A26" s="4" t="inlineStr">
        <is>
          <t>Cash received for sale of equipment</t>
        </is>
      </c>
      <c r="B26" s="5" t="n">
        <v>65102</v>
      </c>
      <c r="C26" s="5" t="n">
        <v>54692</v>
      </c>
    </row>
    <row r="27">
      <c r="A27" s="4" t="inlineStr">
        <is>
          <t>Net cash used in investing activities</t>
        </is>
      </c>
      <c r="B27" s="5" t="n">
        <v>-832735</v>
      </c>
      <c r="C27" s="5" t="n">
        <v>-890582</v>
      </c>
    </row>
    <row r="28">
      <c r="A28" s="3" t="inlineStr">
        <is>
          <t>Cash Flows from Financing Activities:</t>
        </is>
      </c>
    </row>
    <row r="29">
      <c r="A29" s="4" t="inlineStr">
        <is>
          <t>Member contributions</t>
        </is>
      </c>
      <c r="B29" s="4" t="inlineStr">
        <is>
          <t xml:space="preserve"> </t>
        </is>
      </c>
      <c r="C29" s="5" t="n">
        <v>1876327</v>
      </c>
    </row>
    <row r="30">
      <c r="A30" s="4" t="inlineStr">
        <is>
          <t>Repurchase of member shares</t>
        </is>
      </c>
      <c r="B30" s="5" t="n">
        <v>-99950</v>
      </c>
      <c r="C30" s="4" t="inlineStr">
        <is>
          <t xml:space="preserve"> </t>
        </is>
      </c>
    </row>
    <row r="31">
      <c r="A31" s="4" t="inlineStr">
        <is>
          <t>Investment from Andina</t>
        </is>
      </c>
      <c r="B31" s="5" t="n">
        <v>36135517</v>
      </c>
      <c r="C31" s="4" t="inlineStr">
        <is>
          <t xml:space="preserve"> </t>
        </is>
      </c>
    </row>
    <row r="32">
      <c r="A32" s="4" t="inlineStr">
        <is>
          <t>Repayments on long-term debt</t>
        </is>
      </c>
      <c r="B32" s="5" t="n">
        <v>-4230928</v>
      </c>
      <c r="C32" s="5" t="n">
        <v>-979770</v>
      </c>
    </row>
    <row r="33">
      <c r="A33" s="4" t="inlineStr">
        <is>
          <t>Borrowings on related party debt</t>
        </is>
      </c>
      <c r="B33" s="5" t="n">
        <v>9294000</v>
      </c>
      <c r="C33" s="5" t="n">
        <v>200000</v>
      </c>
    </row>
    <row r="34">
      <c r="A34" s="4" t="inlineStr">
        <is>
          <t>Repayments on related party debt</t>
        </is>
      </c>
      <c r="B34" s="5" t="n">
        <v>-7889681</v>
      </c>
      <c r="C34" s="5" t="n">
        <v>-565000</v>
      </c>
    </row>
    <row r="35">
      <c r="A35" s="4" t="inlineStr">
        <is>
          <t>Borrowings on short term debt</t>
        </is>
      </c>
      <c r="B35" s="5" t="n">
        <v>19694548</v>
      </c>
      <c r="C35" s="5" t="n">
        <v>7450000</v>
      </c>
    </row>
    <row r="36">
      <c r="A36" s="4" t="inlineStr">
        <is>
          <t>Repayments on short term debt</t>
        </is>
      </c>
      <c r="B36" s="5" t="n">
        <v>-11142130</v>
      </c>
      <c r="C36" s="5" t="n">
        <v>-43083</v>
      </c>
    </row>
    <row r="37">
      <c r="A37" s="4" t="inlineStr">
        <is>
          <t>Issuance of convertible debt</t>
        </is>
      </c>
      <c r="B37" s="4" t="inlineStr">
        <is>
          <t xml:space="preserve"> </t>
        </is>
      </c>
      <c r="C37" s="5" t="n">
        <v>2795000</v>
      </c>
    </row>
    <row r="38">
      <c r="A38" s="4" t="inlineStr">
        <is>
          <t>Debt issuance costs</t>
        </is>
      </c>
      <c r="B38" s="5" t="n">
        <v>-507166</v>
      </c>
      <c r="C38" s="5" t="n">
        <v>-273810</v>
      </c>
    </row>
    <row r="39">
      <c r="A39" s="4" t="inlineStr">
        <is>
          <t>Borrowings on paycheck protection program loan</t>
        </is>
      </c>
      <c r="B39" s="4" t="inlineStr">
        <is>
          <t xml:space="preserve"> </t>
        </is>
      </c>
      <c r="C39" s="5" t="n">
        <v>1669552</v>
      </c>
    </row>
    <row r="40">
      <c r="A40" s="4" t="inlineStr">
        <is>
          <t>Net cash provided by financing activities</t>
        </is>
      </c>
      <c r="B40" s="5" t="n">
        <v>41254210</v>
      </c>
      <c r="C40" s="5" t="n">
        <v>12129216</v>
      </c>
    </row>
    <row r="41">
      <c r="A41" s="4" t="inlineStr">
        <is>
          <t>Net change in cash and cash equivalents</t>
        </is>
      </c>
      <c r="B41" s="5" t="n">
        <v>12797936</v>
      </c>
      <c r="C41" s="5" t="n">
        <v>-57054</v>
      </c>
    </row>
    <row r="42">
      <c r="A42" s="4" t="inlineStr">
        <is>
          <t>Cash and cash equivalents at beginning of period</t>
        </is>
      </c>
      <c r="B42" s="5" t="n">
        <v>591634</v>
      </c>
      <c r="C42" s="5" t="n">
        <v>57054</v>
      </c>
    </row>
    <row r="43">
      <c r="A43" s="4" t="inlineStr">
        <is>
          <t>Cash and cash equivalents at end of period</t>
        </is>
      </c>
      <c r="B43" s="5" t="n">
        <v>13389570</v>
      </c>
    </row>
    <row r="44">
      <c r="A44" s="3" t="inlineStr">
        <is>
          <t>SUPPLEMENTAL INFORMATION:</t>
        </is>
      </c>
    </row>
    <row r="45">
      <c r="A45" s="4" t="inlineStr">
        <is>
          <t>Cash paid for interest</t>
        </is>
      </c>
      <c r="B45" s="5" t="n">
        <v>2847898</v>
      </c>
      <c r="C45" s="5" t="n">
        <v>1842418</v>
      </c>
    </row>
    <row r="46">
      <c r="A46" s="3" t="inlineStr">
        <is>
          <t>NON-CASH INVESTING AND FINANCING ACTIVITY:</t>
        </is>
      </c>
    </row>
    <row r="47">
      <c r="A47" s="4" t="inlineStr">
        <is>
          <t>Non-cash retirement of Bridge Notes</t>
        </is>
      </c>
      <c r="B47" s="6" t="n">
        <v>10856964</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Stryve Foods, Inc. (f/k/a Andina Acquisition Corp. III) (“Stryve” or the “Company”) is an emerging healthy snacking company which manufactures, markets and sells highly differentiated healthy snacking products. The Company offers convenient snacks that are lower in sugar and carbohydrates and higher in protein than other snacks. The Company is headquartered in Plano, Texas, with manufacturing operations in Madill, Oklahoma. On July 20, 2021 (the “Closing Date”), the Company completed a business combination (the “Business Combination”) pursuant to that certain Business Combination Agreement (the “Business Combination Agreement”) by and among the Company, Andina Holdings LLC, a Delaware limited liability company and a wholly-owned subsidiary of the Company (“Holdings”), B. Luke Weil, in the capacity from and after the closing of the transactions contemplated by the Business Combination Agreement (the “Closing”) as the representative for the shareholders of the Company (other than the Seller), Stryve Foods, LLC, a Texas limited liability company, Stryve Foods Holdings, LLC, a Texas limited liability company (the “Seller”), and R. Alex Hawkins, in the capacity from and after the Closing as the representative for the members of the Seller. Notwithstanding the legal form of the Business Combination, pursuant to the Business Combination Agreement, the Business Combination has been accounted for as a reverse recapitalization in accordance with generally accepted accounting principles in the United States ("GAAP"). Under this method of accounting, Stryve Foods, LLC is treated as the acquirer and the Company is treated as the acquired company for financial statement reporting purposes. In connection with the completion of the Business Combination and as contemplated by the Business Combination Agreement, the Company: (i) issued 4,250,000 shares of Class A common stock to private placement investors for aggregate consideration of $ 42.5 million; (ii) the Company issued 1,357,372 shares of Class A common stock, satisfied by the offset of $ 10.9 million of principal and accrued interest under outstanding unsecured promissory notes (the "Bridge Notes") issued by Stryve Foods, LLC to certain investors in a private placement on the closing date of the Business Combination, and (iii) 11,502,355 newly issued non-voting Class B common units of Holdings (the “Seller Consideration Units”) and voting (but non-economic) Class V common stock of the Company (subject to a post-Closing working capital true-up). In addition, the Company's ordinary shares outstanding prior to the Closing were converted into 3,409,949 shares of Class A common stock of the Company without any action of the holders. The Seller will distribute the Seller Consideration Units to its members in accordance with its limited liability company agreement. Prior to July 20, 2021, Stryve Foods, LLC was a “pass-through” (limited liability company) entity for income tax purposes and had no material income tax accounting reflected in its financial statements for financial reporting purposes since taxable income and deductions were “passed through” to its members. Following the consummation of the Business Combination, the combined company is organized in an “Up-C” structure and is now a taxable C corporation in which the business of Stryve Foods, LLC and its subsidiaries is held by Holdings, which is a subsidiary of the Company. By virtue of the Up-C structure, the Company's only direct assets consist of its equity interests in Holdings, an entity of which the Company maintains 100 % voting control. As the member of Holdings with voting control, the Company has full, exclusive and complete discretion to manage and control the business of Stryve Foods, LLC and to take all actions it deems necessary, appropriate, advisable, incidental, or convenient to accomplish the purposes of Stryve Foods, LLC and, accordingly, the financial statements are prepared on a consolidated basis. The financial statements of the Company now account for income taxes in accordance with Accounting Standards Codification (“ASC”) 740, Income taxes. Stryve Foods, LLC has four wholly owned subsidiaries, Biltong Acquisition Company LLC, Braaitime LLC, Protein Brothers, LLC, and Kalahari Snacks, LLC. The consolidated financial statements are under the name of the Company, the legal parent, but represent Stryve Foods, LLC, the legal subsidiary (accounting acquirer) with an adjustment to retrospectively adjust the legal capital to reflect the legal capital as earnings per share (“EPS”). EPS is calculated using the equity structure of the Company, including the equity interests issued to the Seller in the Business Combination. Prior to the Business Combination, EPS is based on Stryve Foods, LLC’s net income and weighted average common shares outstanding on an as exchanged basis that were received in the Business Combination. Subsequent to the Business Combination, EPS is based on the actual number of common shares on an as exchanged basis of the Company outstanding during that period. For any periods prior to the Closing, basic and diluted net income/loss per share have been retroactively adjusted to reflect the reverse recapitalization of the Company utilizing the number of Seller Consideration Units (adjusted as necessary to reflect the capital activity of Stryve Foods, LLC prior to the Closing) as the weighted average shares outstanding for those periods and the actual shares outstanding for any periods after the Closing, all on an as exchanged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1</t>
        </is>
      </c>
    </row>
    <row r="3">
      <c r="A3" s="3" t="inlineStr">
        <is>
          <t>Liquidity [Abstract]</t>
        </is>
      </c>
    </row>
    <row r="4">
      <c r="A4" s="4" t="inlineStr">
        <is>
          <t>Liquidity</t>
        </is>
      </c>
      <c r="B4" s="4" t="inlineStr">
        <is>
          <t>Note 2 - Liquidity The Company incurred net losses of approximately $ 20.0 million (including non-cash charges of $ 1.5 million) and $ 13.0 million, during the nine months ended September 30, 2021 and 2020, respectively. Cash used in operating activities was approximately $ 27.7 million and $ 11.3 million for the nine months ended September 30, 2021 and 2020, respectively. The Company has historically funded its operations through financing activities, including raising equity and debt capital. Additionally, on the date of the Closing, the Company raised net proceeds of $ 37 million (excluding offering costs incurred during the three months ended September 30, 2021) pursuant to the Business Combination. The Company's operating plans are primarily focused on expanding its distribution base and increasing awareness of its products and brands while improving and expanding its manufacturing and distribution capabilities. Debt financing may require the Company to pledge assets and enter into covenants that could restrict certain business activities or its ability to incur further indebtedness; and may contain other terms that are not favorable to the Company or its stockholders. While Stryve has materially improved its liquidity position through the Business Combination by repaying $ 10.6 million of debt, the unpredictable nature of the current COVID-19 pandemic may put the current manufacturing facility at risk, as it may relate to the supply chain and the welfare of the Company’s labor. The uncertainty of current market conditions could also adversely impact capital markets, with the risk of significant contraction occurring. This risk still is apparent and constantly considered by management, as it relates to external capital availability. Aside from the current COVID-19 impact on customer population, market condition and operational challenges, management tracks other potential risk not necessarily associated with the pandemic. One example is the overall ability of the United States Department of Agriculture (USDA) to materially restrict and/or shut down operations through regulatory oversight. Another is a potential natural disaster or inclement weather at the Oklahoma facility which could serve to disrupt production. Finally, the Company’s leadership is intrinsically tied to the growth, strategic direction and overall delivery of the Company’s product. Should anything occur to leadership, this could be seen as a significant gap and a possible adverse event by external investors in the Company. Based on the Company's cash balance of approximately $ 13.4 million as of September 30, 2021, its expected cash flows, increased in-house orders, new doors of distribution across all brands and an increase in e-commerce traffic, the Company believes that its available cash will fund its operations for at least the next 12 months from issuance date of these financials and management has greater latitude over expenses with its improved cash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SEC”) and do not include all information and footnotes necessary for a complete presentation of financial statements in conformity with GAAP. These unaudited condensed consolidated financial statements should be read in conjunction with the audited consolidated financial statements and notes thereto for the year ended December 31, 2020 included in the Form S-4 filed by the Company with the SEC (File No. 333-254927), as amended . The interim results for the nine months ended September 30, 2021 are not necessarily indicative of the results to be expected for the year ending December 31, 2021.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GAAP have been condensed or omitted. 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nce, and impairments of goodwill and long-lived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 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 ision of a percentage of sales in addition to known deductions. The percentage provided for was increased from 8 % to 11 % during the current quarter based upon the level of deductions year to date. As of September 30, 2021 and December 31, 2020 , the allowance for doubtful accounts and returns and deductions totaled $ 976,073 and $ 1,603,069 , respectively. Total bad debt expense for the three and nine months ended September 30, 2021 was $ 250,772 and $ 513,661 , respectively. Total bad debt expense for the three and nine months ended September 30, 2020 was $ 516,611 and $ 521,964 , respectively . 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three and nine months ended September 30, 2021 and 2020, customer and vendor concentrations in excess of 10% consolidated sales and purchases are as follows:
For the Three Months For the Nine Months
Ended September, 30 Ended September, 30
2021 2020 2021 2020
Customer:
Customer A 11 % 23 % 12 % 29 %
Customer B - 13 % 10 % 14 %
Vendor:
Vendor A N/A N/A N/A 23 % As of September 30, 2021 the following customers and vendors represented more than 10% of accounts receivable and accounts payable balances:
Accounts Accounts
Receivable Payable
Customer:
Customer A 15 %
Customer B 13 %
Customer C 11 %
Customer D 11 %
Vendor:
Vendor A 15 % Revenue Recognition Policy The Company manufactures and markets a broad range of protein snack products through multiple distribution channels. The products are offered through branded and private label items. The Company accounts for revenue from contracts with customers, which comprises substantially all of its revenue,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that is based on a fixed per item charge applied to a variable quantity of product. Generally, this variable consideration is recognized at the point in time when the customer obtains control of the product, which may occur upon either shipment or delivery of the product. The Company also maintains consignment arrangements whereby revenue is recognized upon sale of the product to the end customer. The payment terms of the Company’s contracts are generally net thirty to thirty-five days,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In years prior to 2021, customer deduction amounts were insignificant.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Topic 606, Revenue from Contracts with Customers: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Disaggregation of Net Sales The following table shows the net sales of the Company disaggregated by channel for the three and nine months ended September 30, 2021 and 2020 (in thousands):
For the Three Months For the Nine Months
ended September 30, ended September 30,
(In thousands) 2021 2020 2021 2020
e-Commerce $ 2,791 $ 1,860 $ 8,593 $ 4,315
Wholesale 5,355 1,795 9,935 5,103
Private label 916 773 4,720 3,595
Ending balance $ 9,062 $ 4,428 $ 23,248 $ 13,013 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Prepaid Media Spend As of September 30, 2021 and December 31, 2020 , the Company sold products to an independent full-service corporate trade company in exchange for future services. The Company has the right to utilize this asset as a credit against future media buying that this trade company performs for the Company. The Company can utilize the credit at any time over five years but estimates they will use a total of $ 650,000 within the next year. Advertising Costs In accordance with ASC 720-35, Advertising Costs, advertising and marketing costs are charged to operations in the period incurred. Advertising and marketing expenses for the nine months ended September 30, 2021 and 2020 were $ 10,646,991 and $ 4,606,340 respectively. Advertising and marketing expenses for the three months ended September 30, 2021 and 2020 were $ 4,614,032 and $ 1,132,695 respectively and are included in selling expenses in the accompanying statements of operations . 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 In terms of the asset purchase agreement, a post-closing working capital adjustment was applied to the purchase price. The adjustment of $ 113,237 was applied against the Kalahari Seller Note (See Note 8 - Debt). The brand name is accounted for in accordance with ASC 350, “Intangibles – Goodwill and Other”, and amortized on a straight-line basis over 20 years and reviewed annually for impairment. As of September 30, 2021 , there was no impairment of the intangible asse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the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basic and diluted net income/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September 30, 2020, there were no dilutive securities. As of September 30, 2021, there were 10,997,500 dilutive common stock equivalents consisting of warrants which were anti-diluti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On a proforma basis, had the Company been a corporation for all periods presented, as a result of the recurring losses, any proforma benefit for the utilization of these net operating losses would have been offset by such valuation allowanc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1 and December 31, 2020 , there were no unrecognized tax benefits and no amounts accrued for interest and penalties. The Company is currently not aware of any issues under review that could result in significant payments, accruals or material deviation from its position over the next twelve months. Tax Receivable Agreement In conjunction with the Business Combination, the Company also entered into a Tax Receivable Agreement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September 30, 2021 , there have been no exchanges of Class B common units of Holdings and Class V common stock of the Company for Class A common stock of the Company and, accordingly, no TRA liabilities currently exist. Fair Value of Financial Instruments The Company’s financial instruments consist primarily of cash, accounts receivable, accounts payable, a line of credit, and vehicle notes payable. The carrying amounts of cash, accounts receivable, and accounts payable approximate their respective fair values because of the short-term maturities or expected settlement date of these instruments. The line of credit and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ASU 2016-02, Leases. In 2016, the Financial Accounting Standards Board (“FASB”) issued new guidance related to accounting for leases. The new guidance requires the recognition of right of 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In November of 2020, the FASB proposed a delay and the effective date was deferred until fiscal years beginning after December 15, 2022. The Company is evaluating the effect of adopting ASU 2016-02. In December 2019, the FASB issued ASU No. 2019-12, “Income Taxes (Topic 740): Simplifying the Accounting for Income Taxes”.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 including interim periods within those fiscal years. Adoption of this new standard did not have an impact to our disclosures. In October 2020, the FASB issued ASU No.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was effective for the Company in the first quarter of 2021 . Adoption of this new standard did not have an impact to ou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11:26Z</dcterms:created>
  <dcterms:modified xmlns:dcterms="http://purl.org/dc/terms/" xmlns:xsi="http://www.w3.org/2001/XMLSchema-instance" xsi:type="dcterms:W3CDTF">2021-11-19T21:11:26Z</dcterms:modified>
</cp:coreProperties>
</file>